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PROPERTY AND EQUIPMENT" sheetId="10" state="visible" r:id="rId10"/>
    <sheet xmlns:r="http://schemas.openxmlformats.org/officeDocument/2006/relationships" name="OIL AND GAS PROPERTIES" sheetId="11" state="visible" r:id="rId11"/>
    <sheet xmlns:r="http://schemas.openxmlformats.org/officeDocument/2006/relationships" name="PAYABLE TO RELATED PARTIES" sheetId="12" state="visible" r:id="rId12"/>
    <sheet xmlns:r="http://schemas.openxmlformats.org/officeDocument/2006/relationships" name="REVENUE" sheetId="13" state="visible" r:id="rId13"/>
    <sheet xmlns:r="http://schemas.openxmlformats.org/officeDocument/2006/relationships" name="NOTE PAYABLE" sheetId="14" state="visible" r:id="rId14"/>
    <sheet xmlns:r="http://schemas.openxmlformats.org/officeDocument/2006/relationships" name="EQUIPMENT NOTE PAYABLE"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UPPLEMENTAL OIL AND GAS DISCLO" sheetId="21" state="visible" r:id="rId21"/>
    <sheet xmlns:r="http://schemas.openxmlformats.org/officeDocument/2006/relationships" name="SIGNIFICANT ACCOUNTING POLICI_2" sheetId="22" state="visible" r:id="rId22"/>
    <sheet xmlns:r="http://schemas.openxmlformats.org/officeDocument/2006/relationships" name="EARNINGS PER SHARE (Tables)" sheetId="23" state="visible" r:id="rId23"/>
    <sheet xmlns:r="http://schemas.openxmlformats.org/officeDocument/2006/relationships" name="PROPERTY AND EQUIPMENT (Tables)" sheetId="24" state="visible" r:id="rId24"/>
    <sheet xmlns:r="http://schemas.openxmlformats.org/officeDocument/2006/relationships" name="OIL AND GAS PROPERTIES (Tables)" sheetId="25" state="visible" r:id="rId25"/>
    <sheet xmlns:r="http://schemas.openxmlformats.org/officeDocument/2006/relationships" name="REVENUE (Tables)" sheetId="26" state="visible" r:id="rId26"/>
    <sheet xmlns:r="http://schemas.openxmlformats.org/officeDocument/2006/relationships" name="NOTES PAYABLE (Tables)" sheetId="27" state="visible" r:id="rId27"/>
    <sheet xmlns:r="http://schemas.openxmlformats.org/officeDocument/2006/relationships" name="ASSET RETIREMENT OBLIGATIONS (T"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UPPLEMENTAL OIL AND GAS DISC_2" sheetId="32" state="visible" r:id="rId32"/>
    <sheet xmlns:r="http://schemas.openxmlformats.org/officeDocument/2006/relationships" name="SIGNIFICANT ACCOUNTING POLICI_3" sheetId="33" state="visible" r:id="rId33"/>
    <sheet xmlns:r="http://schemas.openxmlformats.org/officeDocument/2006/relationships" name="EARNINGS PER SHARE (Details)" sheetId="34" state="visible" r:id="rId34"/>
    <sheet xmlns:r="http://schemas.openxmlformats.org/officeDocument/2006/relationships" name="PROPERTY AND EQUIPMENT (Details" sheetId="35" state="visible" r:id="rId35"/>
    <sheet xmlns:r="http://schemas.openxmlformats.org/officeDocument/2006/relationships" name="OIL AND GAS PROPERTIES (Details" sheetId="36" state="visible" r:id="rId36"/>
    <sheet xmlns:r="http://schemas.openxmlformats.org/officeDocument/2006/relationships" name="OIL AND GAS PROPERTIES (Detai_2" sheetId="37" state="visible" r:id="rId37"/>
    <sheet xmlns:r="http://schemas.openxmlformats.org/officeDocument/2006/relationships" name="OIL AND GAS PROPERTIES (Detai_3" sheetId="38" state="visible" r:id="rId38"/>
    <sheet xmlns:r="http://schemas.openxmlformats.org/officeDocument/2006/relationships" name="OIL AND GAS PROPERTIES (Detai_4" sheetId="39" state="visible" r:id="rId39"/>
    <sheet xmlns:r="http://schemas.openxmlformats.org/officeDocument/2006/relationships" name="PAYABLE TO RELATED PARTIES (Det" sheetId="40" state="visible" r:id="rId40"/>
    <sheet xmlns:r="http://schemas.openxmlformats.org/officeDocument/2006/relationships" name="REVENUE (Details)" sheetId="41" state="visible" r:id="rId41"/>
    <sheet xmlns:r="http://schemas.openxmlformats.org/officeDocument/2006/relationships" name="REVENUE (Details1)" sheetId="42" state="visible" r:id="rId42"/>
    <sheet xmlns:r="http://schemas.openxmlformats.org/officeDocument/2006/relationships" name="NOTES PAYABLE (Details)" sheetId="43" state="visible" r:id="rId43"/>
    <sheet xmlns:r="http://schemas.openxmlformats.org/officeDocument/2006/relationships" name="EQUIPMENT NOTE PAYABLE (Details" sheetId="44" state="visible" r:id="rId44"/>
    <sheet xmlns:r="http://schemas.openxmlformats.org/officeDocument/2006/relationships" name="ASSET RETIREMENT OBLIGATIONS (D"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COMMITMENTS AND CONTINGENCIES_2" sheetId="49" state="visible" r:id="rId49"/>
    <sheet xmlns:r="http://schemas.openxmlformats.org/officeDocument/2006/relationships" name="STOCKHOLDERS' EQUITY (Details)" sheetId="50" state="visible" r:id="rId50"/>
    <sheet xmlns:r="http://schemas.openxmlformats.org/officeDocument/2006/relationships" name="STOCKHOLDERS' EQUITY (Details 1" sheetId="51" state="visible" r:id="rId51"/>
    <sheet xmlns:r="http://schemas.openxmlformats.org/officeDocument/2006/relationships" name="STOCKHOLDERS' EQUITY (Details 2" sheetId="52" state="visible" r:id="rId52"/>
    <sheet xmlns:r="http://schemas.openxmlformats.org/officeDocument/2006/relationships" name="STOCKHOLDERS' EQUITY (Details 3" sheetId="53" state="visible" r:id="rId53"/>
    <sheet xmlns:r="http://schemas.openxmlformats.org/officeDocument/2006/relationships" name="STOCKHOLDERS' EQUITY (Details 4" sheetId="54" state="visible" r:id="rId54"/>
    <sheet xmlns:r="http://schemas.openxmlformats.org/officeDocument/2006/relationships" name="SUPPLEMENTAL OIL AND GAS DISC_3" sheetId="55" state="visible" r:id="rId55"/>
    <sheet xmlns:r="http://schemas.openxmlformats.org/officeDocument/2006/relationships" name="SUPPLEMENTAL OIL AND GAS DISC_4" sheetId="56" state="visible" r:id="rId56"/>
    <sheet xmlns:r="http://schemas.openxmlformats.org/officeDocument/2006/relationships" name="SUPPLEMENTAL OIL AND GAS DISC_5" sheetId="57" state="visible" r:id="rId57"/>
    <sheet xmlns:r="http://schemas.openxmlformats.org/officeDocument/2006/relationships" name="SUPPLEMENTAL OIL AND GAS DISC_6" sheetId="58" state="visible" r:id="rId58"/>
  </sheets>
  <definedNames/>
  <calcPr calcId="124519" fullCalcOnLoad="1"/>
</workbook>
</file>

<file path=xl/sharedStrings.xml><?xml version="1.0" encoding="utf-8"?>
<sst xmlns="http://schemas.openxmlformats.org/spreadsheetml/2006/main" uniqueCount="524">
  <si>
    <t>Document and Entity Information - USD ($)</t>
  </si>
  <si>
    <t>12 Months Ended</t>
  </si>
  <si>
    <t>Jul. 31, 2019</t>
  </si>
  <si>
    <t>Nov. 13, 2019</t>
  </si>
  <si>
    <t>Jan. 31, 2019</t>
  </si>
  <si>
    <t>Document And Entity Information</t>
  </si>
  <si>
    <t>Entity Registrant Name</t>
  </si>
  <si>
    <t>Amazing Energy Oil &amp; Gas, Co.</t>
  </si>
  <si>
    <t>Entity Central Index Key</t>
  </si>
  <si>
    <t>0001375618</t>
  </si>
  <si>
    <t>Document Type</t>
  </si>
  <si>
    <t>10-K</t>
  </si>
  <si>
    <t>Document Period End Date</t>
  </si>
  <si>
    <t>Jul. 31,
		2019</t>
  </si>
  <si>
    <t>Amendment Flag</t>
  </si>
  <si>
    <t>false</t>
  </si>
  <si>
    <t>Current Fiscal Year End Date</t>
  </si>
  <si>
    <t>--07-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Emerging Growth Company</t>
  </si>
  <si>
    <t>Entity Small Business</t>
  </si>
  <si>
    <t>true</t>
  </si>
  <si>
    <t>Entity Shell Company</t>
  </si>
  <si>
    <t>CONSOLIDATED BALANCE SHEETS - USD ($)</t>
  </si>
  <si>
    <t>Jul. 31, 2018</t>
  </si>
  <si>
    <t>Current assets:</t>
  </si>
  <si>
    <t>Cash and cash equivalents</t>
  </si>
  <si>
    <t>Receivable from working interest owners</t>
  </si>
  <si>
    <t>Production revenue receivable</t>
  </si>
  <si>
    <t>Other current assets</t>
  </si>
  <si>
    <t>Total current assets</t>
  </si>
  <si>
    <t>Oil and gas properties - proved, net</t>
  </si>
  <si>
    <t>Oil and gas properties - unproved</t>
  </si>
  <si>
    <t>Property and equipment, net</t>
  </si>
  <si>
    <t>Other assets</t>
  </si>
  <si>
    <t>TOTAL ASSETS</t>
  </si>
  <si>
    <t>Current liabilities:</t>
  </si>
  <si>
    <t>Accounts payable and accrued liabilities</t>
  </si>
  <si>
    <t>Payable to related party</t>
  </si>
  <si>
    <t>Notes payable, related parties</t>
  </si>
  <si>
    <t>Note payable on acquisition</t>
  </si>
  <si>
    <t>Equipment note payable</t>
  </si>
  <si>
    <t>Due to working interest owners</t>
  </si>
  <si>
    <t>Accrued interest payable, related parties</t>
  </si>
  <si>
    <t>Total current liabilities</t>
  </si>
  <si>
    <t>Long term liabilities:</t>
  </si>
  <si>
    <t>Promissory note payable, net of debt discount</t>
  </si>
  <si>
    <t>Notes payable, related party</t>
  </si>
  <si>
    <t>Stock subscriptions</t>
  </si>
  <si>
    <t>Asset retirement obligation</t>
  </si>
  <si>
    <t>Total liabilities</t>
  </si>
  <si>
    <t>Commitments and contingencies (Notes 5 and 11)</t>
  </si>
  <si>
    <t xml:space="preserve"> </t>
  </si>
  <si>
    <t>Stockholders' equity:</t>
  </si>
  <si>
    <t>Common stock, par value $0.001 per share; 3,000,000,000 shares authorized; 94,426,232 issued and outstanding at July 31, 2019, 83,975,232 issued and outstanding at July 31, 2018</t>
  </si>
  <si>
    <t>Additional paid-in capital</t>
  </si>
  <si>
    <t>Accumulated deficit</t>
  </si>
  <si>
    <t>Total stockholders' equity</t>
  </si>
  <si>
    <t>TOTAL LIABILITIES AND STOCKHOLDERS' EQUITY</t>
  </si>
  <si>
    <t>Series A Preferred Stock [Member]</t>
  </si>
  <si>
    <t>Preferred stock</t>
  </si>
  <si>
    <t>Series B Preferred Stock [Member]</t>
  </si>
  <si>
    <t>CONSOLIDATED BALANCE SHEETS (Parenthetical) - $ / shares</t>
  </si>
  <si>
    <t>Preferred stock, shares authorized</t>
  </si>
  <si>
    <t>Common stock, par value (in dollars per share)</t>
  </si>
  <si>
    <t>Common stock, shares authorized</t>
  </si>
  <si>
    <t>Common stock, shares issued</t>
  </si>
  <si>
    <t>Common stock, shares outstanding</t>
  </si>
  <si>
    <t>Preferred stock, par value</t>
  </si>
  <si>
    <t>Preferred stock, shares issued</t>
  </si>
  <si>
    <t>Preferred stock, shares outstanding</t>
  </si>
  <si>
    <t>CONSOLIDATED STATEMENTS OF OPERATIONS - USD ($)</t>
  </si>
  <si>
    <t>Revenue</t>
  </si>
  <si>
    <t>Oil and gas sales</t>
  </si>
  <si>
    <t>Oilfield service revenue</t>
  </si>
  <si>
    <t>Total Gross Revenue</t>
  </si>
  <si>
    <t>Operating Expense</t>
  </si>
  <si>
    <t>Production costs</t>
  </si>
  <si>
    <t>Depreciation, depletion and amortization</t>
  </si>
  <si>
    <t>General and administrative expense</t>
  </si>
  <si>
    <t>Accretion expense</t>
  </si>
  <si>
    <t>Potential litigation settlement</t>
  </si>
  <si>
    <t>Impairment of oil and gas properties</t>
  </si>
  <si>
    <t>Total Operating Expenses</t>
  </si>
  <si>
    <t>Loss from operations</t>
  </si>
  <si>
    <t>Other (income) expense</t>
  </si>
  <si>
    <t>Interest and other income</t>
  </si>
  <si>
    <t>Interest expense</t>
  </si>
  <si>
    <t>Financing cost, related parties</t>
  </si>
  <si>
    <t>Interest expense, related parties</t>
  </si>
  <si>
    <t>Total other (income) expense</t>
  </si>
  <si>
    <t>Loss before taxes</t>
  </si>
  <si>
    <t>Provision for income taxes</t>
  </si>
  <si>
    <t>Net loss</t>
  </si>
  <si>
    <t>Loss per share:</t>
  </si>
  <si>
    <t>Basic and Diluted</t>
  </si>
  <si>
    <t>$ (.093)</t>
  </si>
  <si>
    <t>Weighted average shares outstanding:</t>
  </si>
  <si>
    <t>CONSOLIDATED STATEMENT OF STOCKHOLDERS' EQUITY - USD ($)</t>
  </si>
  <si>
    <t>Preferred Stock</t>
  </si>
  <si>
    <t>Common Stock</t>
  </si>
  <si>
    <t>Additional Paid-In Capital</t>
  </si>
  <si>
    <t>Accumulated Deficit</t>
  </si>
  <si>
    <t>Total</t>
  </si>
  <si>
    <t>Beginning Balance at Jul. 31, 2017</t>
  </si>
  <si>
    <t>Beginning Balance (in shares) at Jul. 31, 2017</t>
  </si>
  <si>
    <t>Issuance of common stock for cash</t>
  </si>
  <si>
    <t>Issuance of common stock for cash (in shares)</t>
  </si>
  <si>
    <t>Issuance of common stock for services</t>
  </si>
  <si>
    <t>Issuance of common stock for services (in shares)</t>
  </si>
  <si>
    <t>Issuance of common stock for oil and gas properties</t>
  </si>
  <si>
    <t>Issuance of common stock for oil and gas properties (in shares)</t>
  </si>
  <si>
    <t>Stock purchase warrants issued for oil and gas properties</t>
  </si>
  <si>
    <t>Stock purchase warrants issued for services</t>
  </si>
  <si>
    <t>Stock options issued for services</t>
  </si>
  <si>
    <t>Accounts payable settled with shares of common stock, amount</t>
  </si>
  <si>
    <t>Warrants issued with notes payable, related party</t>
  </si>
  <si>
    <t>Warrant modification with issuance of note payable, related party</t>
  </si>
  <si>
    <t>Ending Balance at Jul. 31, 2018</t>
  </si>
  <si>
    <t>Ending Balance (in shares) at Jul. 31, 2018</t>
  </si>
  <si>
    <t>Accounts payable settled with shares of common stock, shares</t>
  </si>
  <si>
    <t>Issuance of common stock in offering for working interest, net of offering costs, amount</t>
  </si>
  <si>
    <t>Issuance of common stock in offering for working interest, net of offering costs, shares</t>
  </si>
  <si>
    <t>Redemption of Preferred Stock - Series A, amount</t>
  </si>
  <si>
    <t>Redemption of Preferred Stock - Series A, shares</t>
  </si>
  <si>
    <t>Ending Balance at Jul. 31, 2019</t>
  </si>
  <si>
    <t>Ending Balance (in shares) at Jul. 31, 2019</t>
  </si>
  <si>
    <t>CONSOLIDATED STATEMENTS OF CASH FLOW - USD ($)</t>
  </si>
  <si>
    <t>Cash Flows From Operating Activities</t>
  </si>
  <si>
    <t>Adjustments to reconcile net loss to net cash from operations:</t>
  </si>
  <si>
    <t>Stock based compensation</t>
  </si>
  <si>
    <t>Financing fees associated with debt modification</t>
  </si>
  <si>
    <t>Amortization of note discount</t>
  </si>
  <si>
    <t>Loss on abandonment of equipment</t>
  </si>
  <si>
    <t>Change in:</t>
  </si>
  <si>
    <t>Payable to related parties</t>
  </si>
  <si>
    <t>Accrued interest payable</t>
  </si>
  <si>
    <t>Net cash from operating activities</t>
  </si>
  <si>
    <t>Cash Flows From Investing Activities</t>
  </si>
  <si>
    <t>Investment in oil and gas properties</t>
  </si>
  <si>
    <t>Acquisition of property and equipment</t>
  </si>
  <si>
    <t>Proceeds from sale of oil and gas working interests</t>
  </si>
  <si>
    <t>Net cash from investing activities</t>
  </si>
  <si>
    <t>Cash Flows From Financing Activities</t>
  </si>
  <si>
    <t>Proceeds from sale of common stock and warrants</t>
  </si>
  <si>
    <t>Proceeds from sale of common stock with working interest (Note 5)</t>
  </si>
  <si>
    <t>Proceeds from notes payable, related parties</t>
  </si>
  <si>
    <t>Proceeds from note payable</t>
  </si>
  <si>
    <t>Payments on note payable</t>
  </si>
  <si>
    <t>Payments on equipment note</t>
  </si>
  <si>
    <t>Payments on notes payable, related parties</t>
  </si>
  <si>
    <t>Payments on note payable on acquisition, related party</t>
  </si>
  <si>
    <t>Net cash from financing activities</t>
  </si>
  <si>
    <t>Net change in cash, cash equivalents, and restricted cash</t>
  </si>
  <si>
    <t>Cash and cash equivalents and restricted cash - beginning of year</t>
  </si>
  <si>
    <t>Cash and cash equivalents and restricted cash - end of year</t>
  </si>
  <si>
    <t>Non-cash investing and financing activities</t>
  </si>
  <si>
    <t>Note payable, related party settled with participation in oil and gas working interest</t>
  </si>
  <si>
    <t>Accounts payable settled with shares of common stock</t>
  </si>
  <si>
    <t>Warrants issued with notes payable, related parties</t>
  </si>
  <si>
    <t>Redemption of preferred stock in exchange for note payable, related parties</t>
  </si>
  <si>
    <t>Accounts payable settled with common stock and participation in oil and gas working interest</t>
  </si>
  <si>
    <t>Related party note payable settled with common stock and participation in oil and gas working interest</t>
  </si>
  <si>
    <t>Related party interest payable settled with common stock and participation in oil and gas working interest</t>
  </si>
  <si>
    <t>Warrants issued as commission on sales of working interests</t>
  </si>
  <si>
    <t>Oil and gas properties acquired with note payable, acquisition</t>
  </si>
  <si>
    <t>Acquisition of oil and gas properties for shares of common stock</t>
  </si>
  <si>
    <t>Acquisition of oil and gas properties for warrants to purchase common stock</t>
  </si>
  <si>
    <t>Due to working interest owners transferred to related party</t>
  </si>
  <si>
    <t>Supplemental cash disclosure</t>
  </si>
  <si>
    <t>Cash paid for interest</t>
  </si>
  <si>
    <t>NATURE OF OPERATIONS</t>
  </si>
  <si>
    <t>Organization, Consolidation and Presentation of Financial Statements [Abstract]</t>
  </si>
  <si>
    <t>Amazing
Energy Oil and Gas, Co. is incorporated in the State of Nevada. Through its primary subsidiary, Amazing Energy, Inc., also a Nevada
corporation, the Company operates its main business of exploration, development, and production of oil and gas in the Permian
Basin of West Texas.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 During
the year ended July 31, 2019 an additional subsidiary was formed, Amazing Energy Holdings, LLC, a Texas limited liability company,
for the acquisition of the Lea County, New Mexico properties and the Pecos County, Texas assets that the Company acquired in the
transaction with Wyatt Energy, LLC.</t>
  </si>
  <si>
    <t>SIGNIFICANT ACCOUNTING POLICIES</t>
  </si>
  <si>
    <t>Accounting Policies [Abstract]</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U.S. GAAP) The
financial statements are presented on a consolidated basis and include all of the accounts of Amazing Energy Oil and Gas, Co.
and its wholly owned subsidiaries, Amazing Energy, Inc., Amazing Energy LLC, Jilpetco, Inc., and Amazing Energy Holdings, LLC.
All significant intercompany balances and transactions have been eliminated. Going
Concern These
consolidated financial statements have been prepared in accordance with U.S. GAAP as a going concern, which assumes that the Company
will be able to meet its obligations and continue its operations for the next twelve months. As
shown in the accompanying financial statements, the Company has incurred operating losses since inception. As of July 31, 2019,
the Company has limited financial resources with which to achieve its objectives to obtain profitability and positive cash flows.
At July 31, 2019, the Company has an accumulated deficit of $40,594,729 and a working capital deficit of $4,700,543. Achievement
of the Company’s objectives will be dependent upon the Company’s ability to obtain additional financing, to locate
profitable oil and gas properties and to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s to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 Revenue
Recognition The
Company recognizes revenues from the sales of oil and natural gas to its customers and presents them disaggregated on the Company’s
Consolidated Statements of Operations. The Company enters into contracts with customers to sell its oil and natural gas production.
Revenue on these contracts is recognized in accordance with the five-step revenue recognition model prescribed in Accounting Standard
Codificatio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The
Company also provided oilfield services to both related party entities and outside oil and gas well working interest owners. Revenue
from administration fees to unrelated working interest owners are recognized on an accrual basis in the period services are provided. Receivables Production
revenue receivable consist of oil and natural gas revenues due under normal trade terms. Receivables are carried at original amounts
on joint interest billings less an estimate for doubtful accounts. Management determines the allowance by regularly evaluating
individual working interest owner receivables and considering their financial condition, credit history and current economic conditions. Due
to Working Interest Owners The
Company provides oilfield services which includes interest owner accounting and subsequent disbursement of the interest owners’
pro-rata share of oil proceeds from a given lease. Generally, the pro-rata share of oil proceeds less any applicable pro-rata
share of operating expenses is distributed to the interest owner within two months of sale of oil and natural gas. The due to
working interest owners’ balances comprises those proceeds which have yet to be distributed to interest owners as a result
of the time required to process administrative functions and process payment and any revenue suspense. Asset
Retirement Obligations The
fair value of a liability for an asset’s retirement obligation (“ARO”) is recognized in the period in which
a contractual obligation is created and if a reasonable estimate of fair value can be made. A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Use
of Estimates 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 Risks
and Uncertainties The
Company’s operations are subject to significant risks and uncertainties, including financial, operational, technological,
and other risks associated with operating an emerging oil and gas business, including the potential risk of business failure. 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s from production from its properties in Texas and New Mexico. Each revenue stream
in both Texas and New Mexico is sold to a single purchaser of minerals through month to month contracts. While this creates a
purchaser concentration, there are alternate buyers of the production in event the sole customer in each state is unable or unwilling
to purchase. The
Company sells all of its production to only four purchasers; two in Texas and two in New Mexico. As a result, during the fiscal
years ended July 31, 2019 and 2018, these purchasers represented 50% or more of its oil and gas revenue. Cash
and Cash Equivalents The
Company considers all highly liquid investments purchased with a remaining maturity of three months or less when acquired to be
cash equivalents. Restricted
Cash As
of July 31, 2019 and 2018, the Company has a letter of credit in the amount of $50,000 in favor of the Texas Railroad Commission
as a bond for reclamation on its oil and gas properties at July 31, 2019 and a $70,000 bond in favor of the State of New Mexico
which are included in Other assets on the Consolidated Balance Sheet.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The Company recognizes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 Fair
value of financial instruments Financial
instruments consist of cash and various notes payable. The fair value of these financial instruments approximates the carrying
values at July 31, 2019 and July 31, 2018. Property
and equipment Property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and equipment are depreciated on a straight-line basis over their useful lives, which are
typically five to seven years for equipmen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Oil
and gas properties The
Company uses the full cost method of accounting for oil and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These costs are excluded until the project is evaluated and proved reserves
are established or impairment is determined. Excluded costs are reviewed periodically to determine if impairment has occurred.
The amount of any evaluated or impaired oil and gas properties is transferred to capitalized costs being amortized. 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 Limitation
on Capitalized Costs Under
the full-cost method of accounting, the Company is required, at the end of each fiscal quarter, to perform a test to determine
the limit on the book value of our oil and natural gas properties (the “Ceiling Test”). If the capitalized costs of
our oil and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See Note 5)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and
net of (d) the related tax effects related to the difference between the book and tax basis of our oil and natural gas propertie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several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Stock-based
compensation Compensation
cost for equity awards is based on the fair value of the equity instrument on the date of grant. The Company estimates the fair
value of options and warrant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 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uly 31, 2019 and July 31, 2018, the Company
had no assets or liabilities measured at fair value on a recurring basis. See Notes 5 and 10 and related accounting policy disclosure
regarding fair value estimates for ceiling tests and asset retirement obligations. Recent
accounting pronouncements Accounting
Standards Updates Adopted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The Company adopted the new standard on August 1, 2018 using the modified retrospective method. The adoption
resulted in no changes in the timing of revenue recognition compared to the prior methodology. See Note 7 for further information.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adoption of this update on August 1, 2018 had no impact to the consolidated financial statements. In
November 2016, the FASB issued ASU No. 2016-18 Statement of Cash Flows (Topic 230): Restricted Cash. The update requires that
a Consolidated Statement of Cash Flows explain the change during the period in the total of cash, cash equivalents, and amounts
generally described as restricted cash or restricted cash equivalents. The Company adopted this update as of August 1, 2018. Cash
and cash equivalents and restricted cash on the Consolidated Statement of Cash Flows includes restricted cash of $120,000 and
$50,000 as of July 31, 2019 and July 31, 2018, respectively. Accounting
Standards Updates to Become Effective in Future Periods In
February, 2016 the FASB issued ASU, No. 2016-02, Leases. The ASU requires companies to recognize on the Consolidated Balance Sheet,
the assets and liabilities for the rights and obligations created by leased assets. ASU No. 2016-02 will be effective for the
Company on August 1, 2019, with early adoption permitted. The Company is currently evaluating the impact that the adoption of
ASU No. 2016-02 will have on the Company’s consolidated financial statements and related disclosures. In
June 2018, the FASB issued ASU No. 2018-07, Compensation-Stock Compensation, Improvements to Nonemployee Share-Based Payment Accounting.
ASU No. 2018-07 expands the scope of the standard for stock-based compensation to include share-based payment transactions for
acquiring goods and services from nonemployees. ASU No. 2018-07 will become effective for the Company on August 1, 2019 and early
adoption is permitted. The Company is currently evaluating the impact of this update on its consolidated financial statements
and related disclosures. In
August 2018, the FASB issued ASU No. 2018-13 Fair Value Measurement (Topic 820): Disclosure Framework - Changes to the Disclosure
Requirements for Fair Value Measurement. The update removes, modifies and makes additions to certain disclosure requirements with
respect to fair value measurements. The update is effective for fiscal years beginning after December 15, 2019, with early adoption
permitted.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t>
  </si>
  <si>
    <t>Basic
Earnings Per Share (“EPS”) is computed by dividing net income (loss) by the weighted-average number of shares outstanding
during the period and includes no dilution. Diluted EPS reflects the potential dilution of securities that could occur from common
shares issuable through convertible debt, convertible preferred stock and warrants. The
outstanding securities at July 31, 2019 and 2018, that could have a dilutive effect are as follows:
July
31, 2019 July
31, 2018
Convertible
preferred stock 5,500,000 6,490,000
Warrants 10,651,308 6,280,633
Stock
options 32,085,000 28,085,000
Total
potential dilution 48,236,308 40,855,633 For
the years ended July 31, 2019 and 2018, the effect of this potential dilution has not been recognized since it would have been
anti-dilutive due to net losses in those periods.</t>
  </si>
  <si>
    <t>PROPERTY AND EQUIPMENT</t>
  </si>
  <si>
    <t>Property, Plant and Equipment [Abstract]</t>
  </si>
  <si>
    <t xml:space="preserve">As
of July 31, 2019 and July 31, 2018, property and equipment were composed of the following:
July
31, 2019 July
31, 2018
Drilling
equipment $ 751,936 $ 811,340
Other
equipment 22,235 52,864
774,171 864,204
Less:
Accumulated depreciation (477,059 ) (429,676 )
Total
property and equipment, net $ 297,112 $ 434,528 </t>
  </si>
  <si>
    <t>OIL AND GAS PROPERTIES</t>
  </si>
  <si>
    <t>Oil and Gas Property [Abstract]</t>
  </si>
  <si>
    <t>The
Company is currently participating in oil and gas exploration activities in Texas and New Mexico. The Company’s oil and
gas properties are located entirely in the United States. The
Company’s mineral lease interests are comprised of leased acreage within the Pecos County, Texas of an approximate
70,000 acre AMI and 5,385 acres under lease in New Mexico as of July 31, 2019. Through a series of agreements with
representatives of mineral owners, the Company has the right to acquire additional acreage for future development
encompassing a large percentage of the approximately 70,000 acre AMI in Pecos County, Texas not already under lease as of
July 31, 2019. Under those agreements the Company is required to make annual payments into trust accounts to hold the
acquisition opportunity. As actual leases are acquired those trust funds are available to pay the lease cost per acre at
predetermined amounts ranging from $200 to $300 per acre. The
Company is obligated to pay certain bonus lease payments related to certain of its lease properties in Pecos County, Texas. The
Company is required to pay $27,000 each year on the JT Walker lease on August 7th. The Company is also required to pay $200,000
every five years on August 7th to continue the JPMorgan lease. The most recent payment on this lease was made in July, 2017. The
next JPMorgan lease payment is due by August 7, 2022. The Company is current in its lease payments under these leases. The Company’s
5,385 gross acre interest (4,682 net acres) in Lea County, New Mexico is currently being held by production. Moreover, as long
as the wells on each lease continues to produce oil and gas in commercial quantities, no additional lease payments will have to
be made to the mineral owners. At
July 31, 2019, the Company has a working interest in twenty-six (26) wells located on the leasehold premises in Pecos County,
Texas. The Company has drilled twenty-six (26) wells throughout the property, with sixteen wells (16) currently producing, eight
(8) wells being temporarily shut-in and awaiting further evaluation and with two (2) wells having been permanently shut-in and
awaiting either plugging or conversion to injector wells for a possible future water flood program. At
July 31, 2019, the Company has a working interest in ten (10) wells located on the leasehold premises in Lea County, New Mexico.
Seven (7) wells are currently producing oil and/or gas and three (3) wells are being used to dispose of produced water from its
seven (7) wells. The
Oil and gas property balances at July 31, 2019 and July 31, 2018, are set forth in the table below:
July
31, 2019 July
31,2018
Unproved
properties not subject to amortization $ 3,765,501 $ 3,079,492
Property
costs subject to amortization 9,510,574 6,627,470
Asset
retirement obligation, asset 540,472 194,615
Total
cost of oil and gas properties 13,816,547 9,901,577
Less:
Accumulated depletion and impairment (3,808,043 ) (1,399,096 )
Oil
and gas properties, net full cost method $ 10,008,504 $ 8,502,481 Year
ended July 31, 2018 activity: Effective
March 9, 2018, the Company transferred a 16.125% working interest in four wells and issued common stock purchase warrants to acquire
the Company’s common stock valued at $77,961, see Note 12, in exchange for $200,000 in cash. Gain or loss was not recognized
on this sale since the sale did not significantly alter the relationship between capitalized costs and proved reserves. During
the year ended July 31, 2018, the Company issued 3,617,556 shares of common stock for lease interests with total fair value of
$1,736,429. The working interests below were acquired effective June 1, 2018 and resulted in the Company holding 100% of the working
interest in the developed wells in Pecos County as of July 31, 2018.
Net
Number
of Fair Working Revenue
Owner
Name Shares Value Interest Interest
Related
Parties
TONY
ALFORD 246,668 $ 118,401 10.83 % 8.13 %
PETRO-PRO,
LTD. 246,668 118,401 10.83 % 8.13 %
Unrelated
Parties 3,124,220 1,499,627
Totals 3,617,556 $ 1,736,429 Year
ended July 31, 2019 activity: On
October 17, 2018, the Company acquired the deep rights in 26,000 mostly contiguous acres in the Permian Basin in Pecos County,
Texas. The purchased acreage is subject to basically the same option terms that are applicable to the other Pecos County, Texas
acreage controlled by the Company. The cost of the acquisition was $500,000. During
the fiscal year ended July 31, 2019, the Company offered an opportunity to several investors for participation in development
of the WWJD #31- H well. The investment was offered to joint venture working interest partners (the “WWJD #31-H Partners”)
who paid 100% of all recompletion costs on a turnkey basis for the development of the horizontal well. In exchange, the WWJD #31-H
Partners received a 63% working interest in the wellbore, but will receive a preferred payout of 75% of the net monthly revenue
to the working interest until such time that they have received a cumulative payout equal to 110% of their initial investment. In
addition, the WWJD #31-H Partners received shares of the Company’s common stock proportionately to their cash investment
(at the rate of one half share of common stock for each $1.00 invested in the well). Consideration from the offering received
totaled $1,260,000, which was first allocated to the shares of common stock based on the fair value of the shares on the date
of each of the WWJD #31-H Partners investment and the remainder of the proceeds were allocated to the percentage participation
interest acquired by the participants. Consideration received was as follows:
Allocated
to Working
interest
Common
stock in
WWJD Well #31
Consideration No.
of Value Participation
% Value
Cash $ 1,025,000 512,500 $ 100,249 51.25 % $ 924,751
Settlement
of accounts payable and accrued liabilities 25,000 12,500 2,251 1.25 % 22,749
Settlement
of accrued interest payable, related party 50,000 25,000 5,000 2.50 % 45,000
Settlement
of notes payable, related parties 160,000 80,000 18,900 8.00 % 141,100
Totals $ 1,260,000 630,000 $ 126,400 63.00 % $ 1,133,600 Mr.
Will McAndrew, the Company’s CEO, participated in the above transaction in exchange for settlement of accounts payable and
accrued liabilities representing accrued compensation of $25,000 due to him. On
October 12, 2018, the Company entered into an Option Agreement for the acquisition of several oil and gas producing leaseholds
in New Mexico. At the date that the Option Agreement was executed, the Company paid the seller a non-refundable deposit of $100,000,
with the understanding that the cash deposit would be applied against the negotiated purchase price if a purchase was consummated.
The Company exercised its option to purchase the New Mexico properties and the transaction was closed effective January 1, 2019.
The negotiated purchase price was $2,000,000, and in addition to applying the $100,000 deposit against the purchase price, the
Seller agreed to take a $1,900,000 promissory note, which will become due and payable, including accrued interest at a rate of
7% per annum, on December 31, 2019. During
the fiscal year ended July 31, 2019, the Company offered an opportunity to several investors to participate in a recompletion
attempt on the Moe 35 1-04H which is located in Lea County, New Mexico. The investment was offered to joint venture working interest
partners (the “Moe Partners”) who paid 100% of all completion costs on a turnkey basis for the development and reworking
of the horizontal well. In exchange, the Moe Partners received working interests in the well-bore, and they will receive a preferred
payout of 75% of the net monthly revenue to the working interest until such time that they have received a cumulative payout equal
to 110% of their investment. Consideration from the offering received totaled $1,640,000, which was first allocated to the shares
of common stock based on the fair value of the shares on the date of each of the Moe 35 1-04H Partners investment and the remainder
of the proceeds were allocated to the percentage participation interest acquired by the participants. Consideration received from
the sale of the working interests in the well and common stock issued to participating Moe Partners during the fiscal year ended
July 31, 2019 are summarized as follows:
Allocated
to
Allocated
to Working
interest
Common
stock in
Moe 35 1-04H
No.
of Participation
Consideration Shares Value %
Interest Value
Cash $ 1,498,000 5,992,000 $ 1,498,000 40.95 % $ -
Settlement
of accounts payable and accrued liabilities 25,000 100,000 25,000 0.75 % -
Settlement
of accrued interest payable, related party 17,000 68,000 17,000 1.28 % -
Settlement
of notes payable, related parties 100,000 400,000 100,000 6.23 % -
Warrants
issued for commission on sales - - (50,050 ) -
Totals $ 1,640,000 $ 6,560,000 $ 1,589,950 49.20 % $ - Mr.
Will McAndrew, the Company’s CEO, participated in the above transaction in exchange for settlement of accounts payable and
accrued liabilities representing accrued compensation of $25,000 due to him. Ceiling
Test During
the fiscal year ended July 31, 2019, the Company recorded a full cost ceiling impairment of $2,164,192.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average prices of $58.99/Bbl. and $2.92/mcf yielded estimated undiscounted revenue of $21,021,540 at July
31, 2019), less 2) estimated future expenditures (based on current costs) to be incurred in developing and producing the proved
reserves (estimated undiscounted expenditures of $12,018,720 at July 31, 2019); plus (b) the cost of properties not being amortized;
plus (c) the lower of cost or estimated fair value of unproven properties included in the costs being amortized; and net of (d)
the related tax effects related to the difference between the book and tax basis of our oil and natural gas properties ($Nil at
July 31, 2019). The net present value was estimated to be $6,243,003 based on these factors. No
impairment was recorded during the fiscal year ended July 31, 2018.</t>
  </si>
  <si>
    <t>PAYABLE TO RELATED PARTIES</t>
  </si>
  <si>
    <t>Notes to Financial Statements</t>
  </si>
  <si>
    <t>OILFIELD SERVICE MATTERS, RELATED PARTY</t>
  </si>
  <si>
    <t xml:space="preserve">Effective
June 1, 2018 the Company ceased to be the operator of record of properties in which it owns no working interest. The properties’
principal working interest owner is Petro Pro, Ltd. (“Petro Pro”), an entity controlled by Jed Miesner, former Chairman
of the Board of Directors and current Director at July 31, 2019. In connection with the transfer of operations to US Petro, LLC
(an entity is controlled by related parties, Mr. Miesner and Mr. Alford, Chairman of the Board) the Company agreed to transfer
$25,038 to US Petro which was the amount of suspended revenue attributable to owners in the properties. As
of July 31, 2019 the Company has a payable to the Thornhill Law Firm, A PLC for $60,000 for legal services. The Company
recognized $60,000 in legal expense during the fiscal year ended July 31, 2019. No legal expenses were incurred in the fiscal
year ended July 31, 2018. The principal of the firm is Tommie Thornhill who is also a director of the Company. </t>
  </si>
  <si>
    <t>REVENUE</t>
  </si>
  <si>
    <t>Revenue from Contract with Customer [Abstract]</t>
  </si>
  <si>
    <t xml:space="preserve">On
August 1, 2018, the Company adopted ASU 2014-09, Revenue from Contracts with Customers, Revenue
is recorded in the month production is delivered to the purchaser. However, settlement statements and payments for oil and natural
gas sales may not be received for up to 60 days after the date production is delivered, and as a result, management
is required to estimate the amount of production delivered to the purchaser and the price that will be received for the sale of
the product. The Company records any differences, which historically have not been significant, between the actual amounts ultimately
received and the original estimates in the period they become finalized. As of July 31, 2019 and 2018, receivables from
contracts with customers were $38,575 and $48,188, respectively. Topic
606 did not change our pattern of timing of revenue recognition. The Company adopted the new standard on August 1, 2018 using
the modified retrospective method. The adoption resulted in no changes in the timing of revenue recognition compared to the prior
methodology. Detailed
oil and gas revenue for the years ended July 31, 2019 and 2018 is as follows:
Year
ended July 31,
2019 2018
Oil $ 593,875 $ 302,996
Gas 1,016 59,249
Total $ 594,891 $ 362,245 The
following tables present oil and natural gas revenues disaggregated by revenue source and by purchaser:
Year
Ended July 31, 2019
Total
Oil and
Oil
Revenue Gas
Revenue Natural
Gas Revenues
Rio
Energy International, Inc. $ 403,355 $ 1,016 $ 404,371
Plains
Marketing, L.P. 190,520 - 190,520
Total
oil and natural gas revenues $ 593,875 $ 1,016 $ 594,891
Year
Ended July 31, 2018
Total
Oil and
Oil
Revenue Gas
Revenue Natural
Gas Revenues
Rio
Energy International, Inc. $ 302,996 $ 59,249 $ 362,245
Plains
Marketing, L.P. - - -
Total
oil and natural gas revenues $ 302,996 $ 59,249 $ 362,245 </t>
  </si>
  <si>
    <t>NOTE PAYABLE</t>
  </si>
  <si>
    <t>Notes Payable [Abstract]</t>
  </si>
  <si>
    <t>Notes
payable, related parties On
January 3, 2011, the Company formalized a loan agreement for $1,940,000 with Jed Miesner, the Company’s CEO and Chairman
at the time of the agreement and currently a director. The loan is scheduled to mature on December 31, 2030, bear interest at
the rate of 8% per annum, and collateralized with a leasehold deed of trust covering certain leasehold interests in Pecos County,
Texas. Effective April 1, 2019 the Company redeemed all of the issued and outstanding shares of its Series A Preferred Stock.
The holder of 100% of the Series A was Jed Miesner. The Company redeemed all 9,000 shares of the Series A, which had the voting
power equivalent to 90,000,000 shares of the Company’s common stock, for the consideration of $100.00 per share, or a total
payment of $900,000. The redemption price was effectuated through an increase in the principal balance of a promissory note issued
to Mr. Miesner by the Company’s wholly owned subsidiary Amazing Energy, LLC. The principal balance of the Note was increased
from $1,940,000 to $2,840,000. On
December 30, 2010, Amazing Energy, LLC, formalized loan agreements with Petro Pro Ltd., an entity controlled by Jed Miesner for
$1,100,000. The loan is scheduled to mature on December 31, 2030, bear interest at the rate of 8% per annum and is collateralized
with a leasehold deed of trust covering certain leasehold interests in Pecos County, Texas. Terms
of the notes were modified effective February 1, 2017, pursuant to an agreement between Jed Miesner, Petro Pro, Ltd., JLM and
the Company. Beginning February 1, 2017, and continuing through February 1, 2019, the interest rate on the aforementioned notes
was reduced from 8% to 6% per annum. Starting February 1, 2019 and continuing through the maturity date of the two notes (December
31, 2030), the annual interest rate on the notes was set at a rate equal to the Happy State Bank prime rate of 5.25% plus 2% at
July 31, 2019. On
December 30, 2010, Amazing Energy, LLC, (a wholly owned subsidiary of the Company) entered into a $2,000,000 line of credit facility
with JLM Strategic Investments LP, an entity controlled by Jed Miesner. Funds advanced on the line of bear interest at the rate
of 8% per annum and are collateralized with a leasehold deed of trust covering certain leasehold interests in Pecos County, Texas. Principal
maturities for the two loan agreements and the credit facility outstanding at July 31, 2019 for the remaining terms are summarized
by year as follows:
Principal
Maturities
Year
ending July 31, Jed
Miesner Petro
Pro, Ltd. JLM
Strategic Total
2020 $ 310,995 $ 176,337 $ 41,170 $ 528,502
2021 67,272 38,144 - 105,416
2022 72,655 41,196 - 113,851
2023 78,467 44,492 - 122,959
2024 84,744 48,051 - 132,795
Subsequent
years 2,225,867 751,780 - 2,977,647
$ 2,840,000 $ 1,100,000 $ 41,170 $ 3,981,170 As
of July 31, 2019 and 2018, the accrued and unpaid interest on this related party convertible debt was $152,858 and $400,805, respectively.
Related party interest expense on these notes for the fiscal years ended July 31, 2019 and 2018 was $230,351 and $198,698, respectively.
During the fiscal years ended July 31, 2019 and July 31, 2018, the Company paid interest on these notes in the amounts of $428,298
and $34,993, respectively, in cash and $50,000 in a working interest participation in well WWJD #31-H during the fiscal year ended
July 31, 2019 (see Note 5). At
July 31, 2019, the balance of the convertible debt and accrued interest was convertible into membership units of Amazing Energy,
LLC, a wholly owned subsidiary of the Company, at $.60 per unit. See
Note 13 Subsequent events. On
October 16, 2018, the Company entered into promissory notes with its Chairman of the Board and one of its Directors to fund the
acquisition of the Wyatt properties in Pecos County, Texas and to allow the Company to enter into an Option Agreement for acquisition
of several oil and gas producing properties in Lea County, New Mexico. The aggregate principal amount of the two new notes was
$600,000. The notes required a placement fee of $60,000 (equal to 10% of the principal amounts of the loans), which was expensed
as financing cost during year ended July 31, 2019. As additional consideration for the financing, the Company issued 2,400,000
warrants for the right to acquire its common stock at an exercise price of $0.25 per share for a term of six years. As a result,
the Company recorded a debt discount of $288,000 to account for the relative fair value of the warrants (see Note 13). The debt
discount was amortized as interest expense over the term of the note. On
October 26, 2018, the Company paid $400,000 on the promissory notes. During the fiscal year ended July 31, 2019, an additional
$160,000 of the promissory notes were satisfied through the noteholders’ participation in the offering of working interest
in the WWJD #31-H and Moe 35 1-04H. The note holders received a 6.225 % working interest in the WWJD #31-H well and 400,000 shares
of the Company’s common stock (see Note 5). The remaining related party note balance of $100,000 was satisfied on April
10 by granting a 3% working interest in the Moe 35 1-04H well via the remaining note holder’s election to participate in
the Company’s offering to raise capital for the recompletion of the well. At
July 31, 2019, the notes have been paid in full and the related debt discount has been fully amortized. Related party financing
costs on these notes for the year ended July 31, 2019 was $77,000. Promissory
note payable – October 2018 On
October 22, 2018, the Company entered into a promissory note with Bories Capital, LLC (Bories) for $500,000, the owner of which
is a holder of all of the outstanding shares of the Company’s Preferred B stock. The note bears interest at the Hancock
Whitney Bank prime rate plus two percent (7.50% at July 31, 2019) and is due in full at maturity on October 24, 2020. Interest
is payable monthly beginning on November 30, 2018. As additional consideration for the note, the Company agreed to modify the
terms of 2,674,576 warrants to acquire common stock held by the owner of Bories. The warrants were amended to change the exercise
price from $0.60 to $0.40 per share and extend the expiration date from July 31, 2019 to April 1, 2024. These modifications resulted
in financing fee of $480,771 which represents the difference in the fair value of the warrants before and after the change in
terms. The amount was recognized as a discount on the note and is being amortized as interest expense over the term of the note.
Amortization of $181,331 was recognized as interest expense during the year ended July 31, 2019. At July 31, 2019, the discount
balance is $299,440. In
addition, terms of the Series B Preferred Stock held by the owner of Bories were modified. The Company agreed to suspend its right
to call the preferred stock until from the original call date of April 1, 2019 to April 1, 2024. In exchange for this suspension,
the Series B Preferred stockholder’s right to convert the preferred shares into warrants to acquire the Company’s
common stock was amended to extend the conversion period to April 1, 2024. Note
payable, acquisition – October 2018 On
October 12, 2018 the Company entered into an agreement for the acquisition of oil and gas producing interest in New Mexico for
$2,000,000. As part of the agreement, the Company entered into a seller financed note payable of $1,900,000. The note bears interest
of 7% and the entire balance of principal and interest is due at maturity on December 31, 2019. Note
payable on acquisition, related party – August 2016 In
August 2016, the Company executed a note with Jed Miesner for $500,000 in consideration for the acquisition of Jilpetco. The note
bore interest at 6% and had payments of principal and interest payments through maturity on December 25, 2017. On December 19,
2017, the Company made the final principal payment on the note. Jilpetco
notes payable, related parties – May 2016 On
May 27, 2016, Jilpetco entered into several loan agreements totaling $180,000 with Tony Alford, Robert Bories, Robert Manning,
Petro Pro Ltd., and Reese Pinney. Messrs. Alford and Manning were (and remain) directors of the Company at the time of the agreements.
Messrs. Bories and Pinney were officers of the Company. During the years ended July 31, 2018 and 2017, additional borrowings and
participation fees of $25,000 and $225,000, respectively, were added to these notes payable. The notes and related interest payable
were paid in full in December 15, 2017 and January 2, 2018. Note
payable - July 2017 On
July 21, 2017, the Company entered into a note payable agreement with an unrelated party. The principal amount of the note was
$50,000. The note matured on January 21, 2018 and bore interest at a rate of 8% per annum and included a participation fee of
$5,000 equal to 10% of the principal amounts of the loan. The loan was paid in full including interest and fees on January 21,
2018.</t>
  </si>
  <si>
    <t>EQUIPMENT NOTE PAYABLE</t>
  </si>
  <si>
    <t>On
September 13, 2016, the Company entered into a retail installment sale contract and security agreement (the “equipment note”)
for the purchase of equipment. The equipment note is collateralized by a tractor loader backhoe. The equipment note requires 60
monthly installment payments of $994 through September 13, 2021. At July 31, 2019 and 2018, the balance of the note was $21,018
and $33,094, respectively. Principal payments for future years ending July 31, 2020 and 2021 are $11,928, and $9,090, respectively.</t>
  </si>
  <si>
    <t>ASSET RETIREMENT OBLIGATIONS</t>
  </si>
  <si>
    <t>Asset Retirement Obligation Disclosure [Abstract]</t>
  </si>
  <si>
    <t>The
information below reconciles the value of the asset retirement obligation for years ended July 31, 2019 and 2018 respectively:
For
the years ended July 31,
2019 2018
Beginning
balance $ 258,575 $ 183,397
Asset
retirement obligation incurred 345,857 65,729
Accretion 31,773 9,449
Ending
balance $ 636,205 $ 258,575 During
the fiscal year ended July 31, 2019, the Company increased its working interest ownership in oil and gas leases for which it already
had an interest and acquired additional properties (see Note 5). The Company estimated future costs to retire these properties
and recorded asset retirement obligations. The estimated future costs were discounted using a credit adjusted, risk-free interest
rate of 6.0% and adjusted for inflation rate of 2.6%. As a result, the Company increased its asset retirement obligation by $345,857
to reflect the increased ownership in additional wells that were added during the fiscal year ended July 31, 2019. During
the fiscal year ended July 31, 2018, the Company increased its working interest ownership in oil and gas leases for which it already
had an interest (See Note 5). As a result, the Company increased its asset retirement obligation by $65,729 to reflect the increased
ownership in those working interests.</t>
  </si>
  <si>
    <t>INCOME TAXES</t>
  </si>
  <si>
    <t>Income Tax Disclosure [Abstract]</t>
  </si>
  <si>
    <t>The
Company did not recognize a tax provision for the fiscal years ended July 31, 2019 and 2018 due to ongoing net losses incurred
by the Company. The
following is reconciliation between the federal income tax benefit computed at the statutory federal income tax rate and actual
income tax benefit for the fiscal years ended July 31, 2019 and July 31, 2018 and deferred taxes as of July 31, 2019 and 2018
(all amounts rounded to nearest thousand):
For
the year ended July 31,
2019 2018
Applicable
statutory benefit at 21% in 2019 and 26.5% in 2018 $ (1,609,000 ) $ (1,767,000 )
Prior
year change in estimate - 112,000
Impact
on the change in federal tax rate - 1,471,000
Meals
and entertainment and other 16,000 4,000
Change
in valuation allowance 1,675,000 180,000
Net
tax benefit $ - $ -
At
July 31
2,019 2,018
Deferred
tax assets:
Net
operating loss carryforward $ 3,174,000 $ 2,539,000
Stock
based compensation 1,278,000 868,000
Depletion
and depreciation 421,000 -
Total
deferred tax assets 4,873,000 3,407,000
Deferred
tax liabilities:
Intangible
drilling and other costs for oil and gas properties $ (807,000 ) $ (906,000 )
Depletion
and depreciation - (34,000 )
Other (15,000 ) (91,000 )
Total
deferred tax liabilities (822,000 ) (1,031,000 )
Net
deferred tax assets 4,051,000 2,376,000
Less
valuation allowance (4,051,000 ) (2,376,000 )
Net
deferred tax assets $ - $ - The
Company had federal net operating loss carry forwards of approximately $15,118,000 and $12,100,000 at July 31, 2019 and 2018,
respectively. The federal net operating loss carry forwards will begin to expire in fiscal years ending July 31, 2033 through
July 31, 2039. Realization of the net deferred tax asset is dependent, in part, on generating sufficient taxable income prior
to expiration of the loss carryforwards. The Company has placed a 100% valuation allowance against the net deferred tax asset
because future realization of these assets is not assured. On
December 22, 2017, the United States enacted the Tax Cuts and Jobs Act (the “Act”) resulting in significant modifications
to existing law. The Company did not incur any income tax benefit or provision for the fiscal year ended July 31, 2018 as a result
of the changes to tax laws and tax rates under the Act. The Company’s net deferred tax asset was reduced by approximately
$1.5 million during the fiscal year ended July 31, 2018, which consisted primarily of the remeasurement of federal deferred tax
assets and liabilities from 34% to 21%. Management
has reviewed the Company’s tax positions and determined there were no uncertain tax positions requiring recognition in the
consolidated financial statements. Currently tax years from fiscal 2015 through 2019 remain open for examination by tax authorities.
Net operating losses prior to 2015 could be adjusted during an examination of open years.</t>
  </si>
  <si>
    <t>COMMITMENTS AND CONTINGENCIES</t>
  </si>
  <si>
    <t>Commitments and Contingencies Disclosure [Abstract]</t>
  </si>
  <si>
    <t>The Company is subject to contingencies because
of environmental laws and regulations. Present and future environmental laws and regulations applicable to the Company’s
operations could require substantial capital expenditures or could adversely affect its operations in other ways that cannot be
predicted at this time. Legal contingency On September 7, 2017, Amazing Energy LLC and
Jilpetco Inc. were served with a summons and complaint in Cause No. P-7600-83-CV in the 83rd District Court in Pecos County, Texas.
The nature of the litigation is that Amazing Energy &amp; Jilpetco were joined as defendants in a case in Pecos County, Texas,
between Fredrick Bartlett Wulff, Sr. et al plaintiffs and Benedum &amp; Trees, LLC et al defendants. The suit alleges breach of
lease, breach of implied duty to explore and develop, and requests a declaratory judgment that the leases are terminated, and the
suit requests an accounting of lease production. The plaintiffs seek a release of the oil and gas leases except as to Section 91.
The Company’s counsel handling this case failed to comply with discovery and the court awarded sanctions and legal costs
against the Company in July 2019. At July 31, 2019, the Company has accrued $65,492 due to working interest owners related to the
Wulff claims which was released subsequent to July 31, 2019. In addition, the Company has accrued $98,291 in accounts payable for
the sanctions and legal costs which was paid subsequent to July 31, 2019. The plaintiffs still contend that breach of contract
remains as to Section 91 leases. In the opinion of the Company’s management, the pending litigation claims against it, if
decided adversely, will not have a material adverse effect on the Company’s financial condition, cash flows or results of
operations. On December 11, 2017, Amazing Energy LLC and
Jilpetco Inc. were each served with a summons and complaint in Cause No. P-7813-83-CV in the 83rd District Court in Pecos County,
Texas. Amazing Energy and Jilpetco were named as defendants in a case by Rumson Royalty Company as the plaintiff. The suit alleges
Amazing Energy and Jilpetco have suspended certain royalty and/or overriding interest payments owed to the plaintiff, and requests
a declaratory judgment seeking the plaintiff’s share of production proceeds and reasonable attorney’s fees. Management
will vigorously defend the case. It is too early in the litigation to evaluate the likely outcome or to evaluate the financial
impact of the lawsuit, if any. In the opinion of the Company’s Management, none of the pending litigation, disputes or claims
against it, if decided adversely, will have a material adverse effect on the Company’s financial condition, cash flows or
results of operations. On October 24, 2018 AAPIM, LLC (“AAPIM”)
filed a lawsuit in the District Court of Pecos County, Texas, 112th Judicial District (Cause No. P-12363-112-CV) against Amazing
Energy, LLC, a wholly-owned subsidiary of the Company. The Petition alleged Amazing Energy, LLC failed to pay plaintiff its proportionate
share of the proceeds from oil and gas production from minerals in Pecos County, Texas. The Company retained counsel to represent
Amazing Energy, LLC in the lawsuit. However, counsel for Amazing Energy, LLC failed to answer AAPIM’s Petition in a timely
manner. AAPIM, on January 7, 2019 filed a Motion for Default Judgment against Amazing Energy, LLC. Amazing Energy, LLC was not
notified, by its counsel or its registered agent, of the Motion for Default Judgment and as a result the Motion for Default Judgment
was unopposed and on January 9, 2019, AAPIM obtained a Default Judgment against Amazing Energy, LLC. The Company has been in negotiations
with AAPIM to settle the amount owed by Amazing Energy, LLC pursuant to the Default Judgment and management believes a settlement
of the outstanding amount will occur. For the fiscal year ending July 31, 2019, the Company has recognized an expense for the potential
litigation settlement of $340,972 representing the amount of the judgment and interest expense of $50,303 incurred through July
31, 2019 as accounts payable. On May 30, 2019 the Company received a request
from a Company investor requesting arbitration for allegations of misrepresentation by the Company, and/or its wholly-owned subsidiary
Jilpetco, Inc., dating from the period of approximately 2011-2014. The arbitration request stated that unless the matter was resolved
by July 5, 2019 the investor would turn to the Texas Attorney General’s office for relief. The Company entered into settlement
negotiations with the investor but those negotiations were not concluded by the stated deadline. The investor thereafter sent the
Company a copy of a letter from the Texas Attorney General’s office, dated July 24, 2019, acknowledging the investor’s
correspondence with the Texas Attorney General’s office and alleged violations of Texas’ consumer protection laws and
deceptive business practices. The Company has not directly received any communications from the Texas Attorney General’s
office, and the investor has informed the Company he has withdrawn his complaint with the Attorney General’s office. Lease commitments The Company’s principal offices are located
at 5700 West Plano Parkway, Suite 3600 in Plano, Texas. Prior to May 1, 2019, the Company subleased office space from a tenant
under an approved sublease agreement. On May 1, 2019, the Company agreed to assume the remaining lease obligations (through November
30, 2019) of the former tenant and to become the new lessee under a new agreement that extended the lease term to February 28,
2023. Future minimum annual lease payments under the terms of the lease are as follows:
For the Fiscal Year Ended July 31, Minimum Annual Lease Payments
2020 $ 81,646
2021 84,296
2022 84,959
August 1, 2022 to February 28, 2023 50,366
Total Minimum Future Office Lease Rental Payments $ 301,267 The Company has entered into month-to-month
sublease agreements with several tenants. Under the terms of said agreements, the sublessees will pay approximately one-half (50%)
of the total amount of rent that the Company pays each month that they continue to sublease space. Oil and gas lease commitments Royalties: The Company is obligated to pay royalties
to holders of oil and natural gas interests in its operations Working Interest Holders: The Company is obligated
to pay working interest holders a pro-rata portion of revenue in oil operations net of shared operating expenses. The amounts are
based on monthly oil and gas sales and are charged monthly net of oil and gas revenue and recognized as “Due to working interest
owners” on the Company’s Consolidated Balance Sheet. The typical oil and natural gas lease agreement
covering our acreage positions in Pecos County, Texas and Lea County, New Mexico. provides for the payment of royalties to the
mineral owners for all oil and natural gas produced form any wells drilled on the leased premises. The lessor royalties and other
leasehold burdens on our properties generally range from 20% to 25%, resulting in a net revenue interest to the Company working
interest generally ranging from 75% to 80%.</t>
  </si>
  <si>
    <t>STOCKHOLDERS' EQUITY</t>
  </si>
  <si>
    <t>Common
stock The
Company is authorized to issue 3,0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 Preferred
stock The
Company is authorized to issue 10,000,000 shares of its preferred stock with a no-par value per share. Series
A convertible preferred stock: The
Company has -0- and 9,000 shares of Series A preferred stock outstanding at July 31, 2019 and July 31, 2018, respectively. These
shares were originally issued from the designated 10,000,000 shares of preferred stock, no par value. Effective
April 1, 2019, the Company redeemed all of the issued and outstanding shares of its Series A preferred stock. The holder of 100%
of the Series A was Jed Miesner, a member of the Company’s Board of Directors. The Company redeemed 9,000 shares of the
Series A, which had the voting power equivalent to 90,000,000 shares of the Company’s common stock, for the consideration
of $100.00 per share, or a total payment of $900,000. The redemption price was effectuated through an increase in the principal
balance of a promissory note issued to Mr. Miesner by the Company’s wholly owned subsidiary Amazing Energy, LLC. The principal
balance of the Note was increased from $1,940,000 to $2,840,000. Series B convertible preferred stock: The
Company has 50,000 shares of Series B preferred stock outstanding at July 31, 2019. These Series B shares were issued from the
designated 10,000,000 shares of preferred stock, no par value, with the following rights and preferences:
● Liquidation
preference: Upon a liquidation event, an amount in cash equal to $100 per share, for a total of $5,000,000 computed as of
July 31, 2019, shall be paid prior to liquidation payments to holders of Company securities junior to the Series B preferred
stock.
● Dividends:
Holders of the Series B preferred stock are not entitled to receive a dividend.
● Voting:
The Series B preferred stock has no voting rights other than to be voted when required by the laws of the State of Nevada.
● Non-transferrable:
The shares of Series B preferred stock are not transferrable except under a plan for wealth transfer and estate planning or
upon conversion or redemption as set forth below.
● Conversion:
Beginning July 31, 2024 (as amended), any shares of the Series B preferred stock outstanding will be convertible, at the discretion
of the shareholder, for a period of three years, into common stock purchase warrants of the Company with an conversion price
of $1.00 per share on the basis of 110 shares of common stock for each one share of Series B preferred stock outstanding.
As
additional consideration for a new promissory note dated October 22, 2018 (see Note 8), the terms of the right to convert
preferred shares into warrants to acquire common stock attached to the Company’s Series “B” Preferred Stock,
were amended to extend the conversion period to April 1, 2024 and to reduce the underlying warrant exercise price from $0.60
per share to $0.40 per share. The Company further agreed to suspend its right to call the Series “B” Preferred
Stock until April 1, 2024. Common
Stock: During
the fiscal years ended July 31, 2019 and 2018, the Company issued the following:
● 1,800,000
and 12,920,008 shares of common stock, respectively, for cash of $420,000 and $3,230,000. Prior to July 31, 2019, the Company
received additional cash of $330,000 for shares of common stock that were issued subsequent to year end. As such, the balance
is shown as a subscription payable on the consolidated balance sheet.
● 1,395,000
and 856,628 shares of common stock with total fair values of $346,771 and $535,200, respectively, as compensation for services.
● 7,190,000
and 3,617,556 shares of common stock in offerings with working interests with total fair values of $1,716,350 and $1,736,429,
respectively.
● 66,000
and -0- shares of common stock with total fair values of $16,482 and $-0-, respectively, in settlement of accounts payable. Warrants: During
the fiscal year ended July 31, 2019, the Company issued 275,000 warrants with common stock sold for cash. These warrants have
an exercise price of $0.50 and expire in 2022. In addition, the Company issued 200,200 warrants to a consultant for commission
associated with the sale of working interests in the Moe 35 1-04H (See Note 5). These warrants have an exercise price of $0.25
and expire in 2022. During
the fiscal years ended July 31, 2019 and 2018, the Company issued 1,495,475 and 3,469,391 warrants with total fair values of $358,434
and $1,038,587, respectively, as compensation for services. The warrants have a weighted average exercise price and term of $0.33
and 4.9 years, respectively. During the fiscal years ended July 31, 2019 and 2018, compensation expense of $236,577 and $1,038,587,
respectively, was recognized. Unrecognized compensation of $121,857 at July 31, 2019 will be recognized over the next two years. During
the fiscal year ended July 31, 2019, the Company issued 2,400,000 warrants in connection with note payable agreements with related
parties (see Note 8). The warrants have a term of three years and an exercise price of $0.25. The fair value of the warrants was
$553,822 and the relative fair value was $288,000 which was recorded as a discount on the note payable. During
the fiscal year ended July 31, 2019, the Company amended terms of warrants to purchase 2,674,576 shares of common stock in connection
with the note payable to Bories (see Note 8). The Company agreed to modify the terms of warrants to change the exercise price
from $0.60 to $0.40 per share and extend the expiration date from July 31, 2019 to April 1, 2024. The fair value of these changes
was $480,771 and recorded as a discount on the note payable. During
the fiscal year ended July 31, 2018, the Company issued 136,666 warrants for oil and gas property interests with total fair value
of $77,961. The
weighted average fair value of warrants and the key assumptions used in the Black-Scholes valuation model to calculate the fair
value for the fiscal years ended July 31, 2019 and 2018, are as follows:
Fiscal
Years Ended July 31,
2019 2018
Stock
price $0.18
- $0.32 $0.30
- $0.69
Exercise
price $0.23
to $0.50 $0.37
- $1.00
Expected
term (in years) 3
to 5 3
to 5
Risk-free
rate 2.23%
- 3.01% 1.57%
- 2.85%
Volatility 156%
- 166% 166%
- 178% Warrant
transactions for the years ended July 31, 2019 and 2018 are summarized as follows:
Fiscal
Years Ended July 31,
2019 2018
Outstanding
warrants - beginning of year 6,280,633 2,674,576
Issued 4,370,675 3,606,057
Exercised - -
Expired - -
Outstanding
warrants - end of year 10,651,308 6,280,633 The
Company’s outstanding warrants at July 31, 2019 are as follows:
Number
Expiration
Year of
Warrants Exercise
Price
2020 1,200,000 $0.50
2021 1,858,332 $0.40
to $1.00
2022 785,200 $0.25
to $0.60
2023 721,625 $0.23
to $0.74
2024 6,086,151 $0.31
to $0.40
10,651,308 Stock
Options: On
August 11, 2017, the Board of Directors authorized the grant of 5,835,000 options to purchase shares of common stock of the Company
to certain officers related to their employment agreements (the “Listing Options”). The Listing Options will vest
and be immediately exercisable on the date the Company’s stock is traded on the American Stock Exchange, the New York Stock
Exchange, or any of the NASDAQ trading tiers. The Listing Options shall have an exercise price equal to the closing price on the
date such trading commences. As of July 31, 2019, management has determined the probability of such an event is doubtful and,
therefore, has not recognized any compensation expense to date regarding the Listing Options. On
August 11, 2017, the Board of Directors authorized the grant of 11,750,000 options to purchase shares of common stock of the Company
to certain officers. The options have an exercise price of $0.40 and expire five years from the date of grant. 2,937,500 of the
options vested immediately on the grant date and the remainder vest 25% annually upon each anniversary of the grant date. On
August 11, 2017, the Board of Directors authorized the grant of 10,000,000 options to purchase shares of common stock of the Company
to its Chief Executive Officer. The options have an exercise price of $0.40 per share and expire five years from the date of grant.
2,000,000 options vested on the date of grant. The remaining 8,000,000 options contained market and performance conditions, of
which 4,000,000 options are to vest based on market conditions being met and 4,000,000 options will vest upon achievement of certain
performance objectives. On
November 1, 2018, the Company’s board of directors agreed to reduce the exercise price from $0.40 to $0.25 on the August
11, 2017 options that were granted to the CEO. As result of this modification, the Company recognized additional compensation
expense based on the incremental fair value of the modified options. Additional compensation of $33,039 was immediately recognized
on options that had already fully vested. An amount of $36,710 was added to the unrecognized compensation on options that had
not yet vested and is being amortized over the remaining vesting term of the options. For
the fiscal years ended July 31, 2019 and 2018, total compensation of $831,345 and $2,084,561 was recognized on the August 11,
2017 grants. At July 31, 2019, unrecognized compensation of approximately $1,139,722 associated with the 2017 grants will be recognized
over the next 3.03 years. During
the fiscal years ended July 31, 2019 and 2018, the Board of Directors authorized the grant of 1,000,000 and 500,000 options, respectively,
to purchase shares of common stock of the Company to certain directors. The options vested immediately at the date of grant. The
fair value of the grants were $214,752 and $137,056 which the Company recognized as stock-based compensation for the year ended
July 31, 2019 and 2018, respectively. During
the fiscal year ended July 31, 2019 the Company issued 3,000,000 stock options to employees in connection with employment agreements.
Stock-based compensation of $324,703 was recognized for initial and periodic vesting of options granted under employment agreements.
Unrecognized compensation at July 31, 2019 of $361,992 will be recognized over the next 2.5 years. Options
granted were valued using the Black-Scholes Option Pricing Model. The assumptions used in calculating the fair value of the options
were as follows:
Fiscal
Years ended July 31,
2019 2018
Fair
value of options granted $0.17
- $0.33 $0.25
– $0.29
Stock
price $0.21
- $0.34 $0.26
- $0.30
Exercise
price $0.30 $0.40
Expected
term (in years) 3
to 5 4
to 5
Risk-free
rate 2.49%
- 2.96% 1.57%
- 1.74%
Volatility 157%
- 166% 175%
- 201% The
following is a summary of the Company’s option activity for the years ended July 31, 2019 and 2018:
Options Weighted
Weighted
Outstanding
at July 31, 2017 - - -
Issued 28,085,000 $ 0.31 5.00
Exercised - - -
Expired - - -
Outstanding
at July 31, 2018 28,085,000 0.31 4.01
Issued 4,000,000 0.30 3.88
Exercised - - -
Expired - - -
Outstanding
at July 31, 2019 32,085,000 $ 0.31 4.06
Outstanding
at July 31, 2019, exercisable 8,841,667 $ 0.32 3.11
At
July 31, 2019, the vested options had no intrinsic value.</t>
  </si>
  <si>
    <t>SUBSEQUENT EVENTS</t>
  </si>
  <si>
    <t>Subsequent Events [Abstract]</t>
  </si>
  <si>
    <t>In November 2019, the Company came to terms
on a proposed agreement with Jed and Lesa Miesner (the “Miesners”), and their affiliated companies JLM Strategic Investments,
LP (“JLM”), Petro Pro, Ltd. (“PPL”), US Petro, LLC (“US Petro”). Pursuant to the agreement,
the Company will pay the total sum of $1,750,000 to the Miesner and/or their affiliated entities. The proposed agreement provides that the Company
will acquire all right, title and interest in and to three notes and mortgages/deeds of trust, with a value of approximately $4,200,000
held by the Miesners, JLM, and PPL, respectively. Furthermore, the parties have agreed that the Miesners, and their related affiliates,
will surrender all of the shares of the Company’s common stock held by them, forgo any claims to all options to acquire shares
of the Company’s common stock, all warrants to purchase the Company’s common stock, and any claims for compensation
and wrongful termination pursuant to Jed Miesner’s former employment agreement with the Company, as well as a release of
any and all other claims the Miesners, and/or any of their affiliated companies, may have against the Company and/or any of its
subsidiaries. In exchange, the Company will forgo any claims it may have against Jed Miesner pursuant to his former employment
agreement with the Company and any other additional claims the Company, and/or any of its subsidiaries, may have against the Miesners
and/or any of their affiliated companies. As a part of the proposed agreement, Jed Miesner will also resign from the Company’s
board of directors. On August 28, 2019, TCI Business Capital, Inc.
(“TCI”) filed a petition, in the 416th District Court of Colin County, Texas (Case No. 416-04883-2019), against the
Company and its wholly-owned subsidiary Jilpetco, Inc. TCI is a commercial factoring company that purchased certain accounts receivable
from Diligent Well Site Services, LLC (“Diligent”). Diligent had previously performed services to Jilpetco. On October
10, 2019, the Company and Jilpetco entered into a settlement agreement with TCI whereby the Company/Jilpetco agreed to pay TCI
the total amount of $66,085 in two installments. The first installment of $33,085 was paid on October 16, 2019. The second installment,
in the amount of $33,000 was due on or before October 30, 2019. The Company failed to make the second installment and on November
11, 2019 the Company was served, by TCI, with an amended petition. Management expects to retire the remaining amounts owed under
the settlement agreement in short order. The total amount of $66,085 is accrued as an accounts payable at July 31, 2019.</t>
  </si>
  <si>
    <t>SUPPLEMENTAL OIL AND GAS DISCLOSURES (UNAUDITED)</t>
  </si>
  <si>
    <t>Oil and Gas Exploration and Production Industries Disclosures [Abstract]</t>
  </si>
  <si>
    <t xml:space="preserve">Costs
Incurred
2019 2018
Development
costs $ 4,691,215 $ 2,936,812
Total
costs incurred $ 4,691,215 $ 2,936,812 Capitalized
Costs
July
31, 2019 July
31,2018
Unproved
properties not subject to amortization $ 3,765,501 $ 3,079,492
Property
costs subject to amortization 9,510,574 6,627,470
Asset
retirement obligation, asset 540,472 194,615
Total
cost of oil and gas properties 13,816,547 9,901,577
Less:
Accumulated depletion and impairment (3,808,043 ) (1,399,096 )
Oil
and gas properties, net full cost method $ 10,008,504 $ 8,502,481 Proved
Oil and Gas Reserve
● Future
revenues were based on an un-weighted 12-month average of the first-day-of-the-month price held constant throughout the life
of the properties.
● Production
and development costs were computed using year-end costs assuming no change in present economic conditions.
● Future
net cash flows were discounted at an annual rate of 10%. Reserve
estimates are inherently imprecise, and these estimates are expected to change as future information becomes available. Basis
of Presentation As
of July 31, 2019, in Pecos County, Texas, the Company had twenty-six (26) wells drilled with sixteen (16) currently producing,
eight (8) wells currently shut-in and awaiting further evaluation and two (2) wells permanently shut-in awaiting either plugging
or conversion to injector wells to be used in a future planned water flood program. Seven (7) additional producing wells and three(3)
saltwater disposal wells in Lea County, New Mexico were acquired during the year ended July 31, 2019. The
proved reserves as of July 31, 2019 represent the reserves that were estimated to be recovered from Pecos County, Texas and Lea
County, New Mexico wells. There are also several wells planned for future drilling. All direct offset well locations in this report
for Pecos County, Texas, are proved undeveloped and are based on 10-acre drainage patterns unless current developed completions
are estimated to drain an area larger than their volumetric assignment. As such, the reserves of certain offset locations have
been reduced. All Pecos County, Texas locations have a scheduled Queen and/or Greyburg reservoir completion and each of these
reservoir completions includes the cost of drilling a single vertical wellbore. For Lea County, New Mexico, all locations have
a scheduled San Andres reservoir completion and each of these reservoir completions includes the cost of drilling a single one-mile
horizontal wellbore based on minimum spacing requires as determined by the Oil Conservation Division of New Mexico Energy, Minerals
and Natural Resources Department. All reserves included in this report were estimated using either historical performance or volumetric
methods. Estimated
Quantities of Net Proved Oil and Natural Gas Reserves
2019 2018
Oil
(1) Natural
Gas(1) Oil
(1) Natural
Gas(1)
RESERVES:
Beginning
of year 289,260 654,250 305,440 1,143,170
Revisions
of previous estimates (1,966 ) 100,956 (12,821 ) (461,404 )
Sales
of reserves (39,768 ) (16,166 ) - -
Acquisition
of reserves 128,349 76,490 2,402 4,982
Extensions,
discoveries and other additions - - - -
Production (11,635 ) (630 ) (5,761 ) (32,498 )
End
of year 364,240 814,900 289,260 654,250
(1) Oil
reserves are stated in barrels; gas reserves are stated in thousand cubic feet. The
downward revision of previous gas reserves estimates was primarily due to reassessment of reservoir mapping based on additional
log analysis from drilling. Standardized
Measure of Discounted Future Net Cash Flows Relating to Proven Oil and Gas Reserves – In
reviewing the information that follows, we believe that the following factors should be considered:
● future
costs and sales prices will probably differ from those required to be used in these calculations;
● actual
production rates for future periods may vary significantly from the rates assumed in the calculations;
● a
10% discount rate may not be reasonable relative to risk inherent in realizing future net oil and gas revenues; and
● future
net revenues may be subject to different rates of income taxation. Under
the standardized measure, future cash inflows were estimated by applying year-end oil and gas prices applicable to our reserves
to the estimated future production of year-end proved reserves. Future cash inflows do not reflect the impact of open hedge position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Use of a
10% discount rate and year- end prices and costs are required by ASC 932-235. In general, management does not rely 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outcomes. Basis
of Presentation Standardized
Measure of Discounted Future Net Cash Flows –
2019 2018
Future
cash inflows $ 21,021,540 $ 17,011,660
Future
production costs (9,807,950 ) (5,837,010 )
Future
development costs (2,211,000 ) (2,397,960 )
Future
income tax expense (recovery) 769,851 (28,295 )
Future
net cash flows 9,772,441 8,748,395
10%
annual discount for estimated timing of cash flows (2,251,317 ) (2,115,426 )
Standardized
measure of discounted future net cash flows related to proved reserves $ 7,521,124 $ 6,632,969 The
following table presents a reconciliation of changes in the standardized measure of discounted future net cash flows:
2019 2018
Standardized
Measure, beginning of year $ 6,632,969 $ 4,465,998
Sales
of oil produced, net of production costs 24,914 (41,648 )
Net
changes in prices, development and production costs (1,741,103 ) 1,906,668
Change
in estimated future development costs (961,924 ) (960,920 )
Development
costs incurred and changes during the period 1,426,105 552,135
Revisions
of previous quantity estimates 258,680 (1,917,137 )
Accretion
of discount 564,048 491,923
Net
changes in production rates and other (822,319 ) 1,192,528
Purchase
of reserves 2,456,189 69,060
Sales
of reserves (739,170 ) -
Net
changes in income taxes 422,735 874,362
Standardized
Measure, end of year $ 7,521,124 $ 6,632,969 </t>
  </si>
  <si>
    <t>SIGNIFICANT ACCOUNTING POLICIES (Policies)</t>
  </si>
  <si>
    <t>Basis of presentation</t>
  </si>
  <si>
    <t>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U.S. GAAP) The financial statements are presented on a
consolidated basis and include all of the accounts of Amazing Energy Oil and Gas, Co. and its wholly owned subsidiaries, Amazing
Energy, Inc., Amazing Energy LLC, Jilpetco, Inc., and Amazing Energy Holdings, LLC. All significant intercompany balances and transactions
have been eliminated.</t>
  </si>
  <si>
    <t>Going concern</t>
  </si>
  <si>
    <t xml:space="preserve">These consolidated financial statements have
been prepared in accordance with U.S. GAAP as a going concern, which assumes that the Company will be able to meet its obligations
and continue its operations for the next twelve months. As shown in the accompanying financial statements,
the Company has incurred operating losses since inception. As of July 31, 2019, the Company has limited financial resources with
which to achieve its objectives to obtain profitability and positive cash flows. At July 31, 2019, the Company has an accumulated
deficit of $40,594,729 and a working capital deficit of $4,700,543. Achievement of the Company’s objectives will be dependent
upon the Company’s ability to obtain additional financing, to locate profitable oil and gas properties and to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s to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 </t>
  </si>
  <si>
    <t>Revenue and cost recognition</t>
  </si>
  <si>
    <t>The Company recognizes revenues from the sales
of oil and natural gas to its customers and presents them disaggregated on the Company’s Consolidated Statements of Operations.
The Company enters into contracts with customers to sell its oil and natural gas production. Revenue on these contracts is recognized
in accordance with the five-step revenue recognition model prescribed in Accounting Standard Codificatio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The Company also provided oilfield services
to both related party entities and outside oil and gas well working interest owners. Revenue from administration fees to unrelated
working interest owners are recognized on an accrual basis in the period services are provided.</t>
  </si>
  <si>
    <t>Receivables</t>
  </si>
  <si>
    <t>Production revenue receivable consist of oil
and natural gas revenues due under normal trade terms. Receivables are carried at original amounts on joint interest billings less
an estimate for doubtful accounts. Management determines the allowance by regularly evaluating individual working interest owner
receivables and considering their financial condition, credit history and current economic conditions.</t>
  </si>
  <si>
    <t>The Company provides oilfield services which
includes interest owner accounting and subsequent disbursement of the interest owners’ pro-rata share of oil proceeds from
a given lease. Generally, the pro-rata share of oil proceeds less any applicable pro-rata share of operating expenses is distributed
to the interest owner within two months of sale of oil and natural gas. The due to working interest owners’ balances comprises
those proceeds which have yet to be distributed to interest owners as a result of the time required to process administrative functions
and process payment and any revenue suspense.</t>
  </si>
  <si>
    <t>Asset retirement obligations</t>
  </si>
  <si>
    <t>The fair value of a liability for an asset’s
retirement obligation (“ARO”) is recognized in the period in which a contractual obligation is created and if a reasonable
estimate of fair value can be made. A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Use of estimates</t>
  </si>
  <si>
    <t>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t>
  </si>
  <si>
    <t>Risks and uncertainties</t>
  </si>
  <si>
    <t>The Company’s operations are subject to
significant risks and uncertainties, including financial, operational, technological, and other risks associated with operating
an emerging oil and gas business, including the potential risk of business failure.</t>
  </si>
  <si>
    <t>Concentration of risks</t>
  </si>
  <si>
    <t>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s
from production from its properties in Texas and New Mexico. Each revenue stream in both Texas and New Mexico is sold to a single
purchaser of minerals through month to month contracts. While this creates a purchaser concentration, there are alternate buyers
of the production in event the sole customer in each state is unable or unwilling to purchase. The Company sells all of its production to only
four purchasers; two in Texas and two in New Mexico. As a result, during the fiscal years ended July 31, 2019 and 2018, these purchasers
represented 50% or more of its oil and gas revenue.</t>
  </si>
  <si>
    <t>The Company considers all highly liquid investments
purchased with a remaining maturity of three months or less when acquired to be cash equivalents.</t>
  </si>
  <si>
    <t>Restricted cash</t>
  </si>
  <si>
    <t>As of July 31, 2019 and 2018, the Company has
a letter of credit in the amount of $50,000 in favor of the Texas Railroad Commission as a bond for reclamation on its oil and
gas properties at July 31, 2019 and a $70,000 bond in favor of the State of New Mexico which are included in Other assets on the
Consolidated Balance Sheet.</t>
  </si>
  <si>
    <t>Income taxes</t>
  </si>
  <si>
    <t>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The Company recognizes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t>
  </si>
  <si>
    <t>Fair value of financial instruments</t>
  </si>
  <si>
    <t>Financial instruments consist of cash and various
notes payable. The fair value of these financial instruments approximates the carrying values at July 31, 2019 and July 31, 2018.</t>
  </si>
  <si>
    <t>Property, plant, and equipment</t>
  </si>
  <si>
    <t>Property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and equipment are depreciated
on a straight-line basis over their useful lives, which are typically five to seven years for equipmen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t>
  </si>
  <si>
    <t>Oil and gas properties</t>
  </si>
  <si>
    <t>The Company uses the full cost method of accounting
for oil and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These costs are excluded until the project is evaluated and proved reserves are established or impairment is determined.
Excluded costs are reviewed periodically to determine if impairment has occurred. The amount of any evaluated or impaired oil and
gas properties is transferred to capitalized costs being amortized.</t>
  </si>
  <si>
    <t>Depletion and amortization</t>
  </si>
  <si>
    <t>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t>
  </si>
  <si>
    <t>Limitation on capitalized costs</t>
  </si>
  <si>
    <t>Under the full-cost method of accounting, the
Company is required, at the end of each fiscal quarter, to perform a test to determine the limit on the book value of our oil and
natural gas properties (the “Ceiling Test”). If the capitalized costs of our oil and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See Note 5)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and net of (d) the related tax effects related
to the difference between the book and tax basis of our oil and natural gas propertie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several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si>
  <si>
    <t>Stock-based compensation</t>
  </si>
  <si>
    <t>Compensation cost for equity awards is based
on the fair value of the equity instrument on the date of grant. The Company estimates the fair value of options and warrant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t>
  </si>
  <si>
    <t>Environmental laws and regulations</t>
  </si>
  <si>
    <t>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Fair value measurements</t>
  </si>
  <si>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uly 31, 2019 and July 31, 2018, the Company had no assets or liabilities measured at fair value on a
recurring basis. See Notes 5 and 10 and related accounting policy disclosure regarding fair value estimates for ceiling tests and
asset retirement obligations.</t>
  </si>
  <si>
    <t>Recent accounting pronouncements</t>
  </si>
  <si>
    <t xml:space="preserve">Accounting Standards Updates Adopted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The Company adopted the new standard
on August 1, 2018 using the modified retrospective method. The adoption resulted in no changes in the timing of revenue recognition
compared to the prior methodology. See Note 7 for further information.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adoption of this update
on August 1, 2018 had no impact to the consolidated financial statements. In November 2016, the FASB issued ASU No. 2016-18
Statement of Cash Flows (Topic 230): Restricted Cash. The update requires that a Consolidated Statement of Cash Flows explain the
change during the period in the total of cash, cash equivalents, and amounts generally described as restricted cash or restricted
cash equivalents. The Company adopted this update as of August 1, 2018. Cash and cash equivalents and restricted cash on the Consolidated
Statement of Cash Flows includes restricted cash of $120,000 and $50,000 as of July 31, 2019 and July 31, 2018, respectively. Accounting Standards Updates to Become Effective in Future Periods In February, 2016 the FASB issued ASU, No. 2016-02,
Leases. The ASU requires companies to recognize on the Consolidated Balance Sheet, the assets and liabilities for the rights and
obligations created by leased assets. ASU No. 2016-02 will be effective for the Company on August 1, 2019, with early adoption
permitted. The Company is currently evaluating the impact that the adoption of ASU No. 2016-02 will have on the Company’s
consolidated financial statements and related disclosures. In June 2018, the FASB issued ASU No. 2018-07,
Compensation-Stock Compensation, Improvements to Nonemployee Share-Based Payment Accounting. ASU No. 2018-07 expands the scope
of the standard for stock-based compensation to include share-based payment transactions for acquiring goods and services from
nonemployees. ASU No. 2018-07 will become effective for the Company on August 1, 2019 and early adoption is permitted. The Company
is currently evaluating the impact of this update on its consolidated financial statements and related disclosures. In August 2018, the FASB issued ASU No. 2018-13
Fair Value Measurement (Topic 820): Disclosure Framework - Changes to the Disclosure Requirements for Fair Value Measurement. The
update removes, modifies and makes additions to certain disclosure requirements with respect to fair value measurements. The update
is effective for fiscal years beginning after December 15, 2019, with early adoption permitted.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EARNINGS PER SHARE (Tables)</t>
  </si>
  <si>
    <t>Schedule of outstanding securities that could have a dilutive effect</t>
  </si>
  <si>
    <t xml:space="preserve">July
31, 2019 July
31, 2018
Convertible
preferred stock 5,500,000 6,490,000
Warrants 10,651,308 6,280,633
Stock
options 32,085,000 28,085,000
Total
potential dilution 48,236,308 40,855,633 </t>
  </si>
  <si>
    <t>PROPERTY AND EQUIPMENT (Tables)</t>
  </si>
  <si>
    <t>Schedule of property and equipment</t>
  </si>
  <si>
    <t xml:space="preserve">July
31, 2019 July
31, 2018
Drilling
equipment $ 751,936 $ 811,340
Other
equipment 22,235 52,864
774,171 864,204
Less:
Accumulated depreciation (477,059 ) (429,676 )
Total
property and equipment, net $ 297,112 $ 434,528 </t>
  </si>
  <si>
    <t>OIL AND GAS PROPERTIES (Tables)</t>
  </si>
  <si>
    <t>Schedule of oil and gas property</t>
  </si>
  <si>
    <t xml:space="preserve">July
31, 2019 July
31,2018
Unproved
properties not subject to amortization $ 3,765,501 $ 3,079,492
Property
costs subject to amortization 9,510,574 6,627,470
Asset
retirement obligation, asset 540,472 194,615
Total
cost of oil and gas properties 13,816,547 9,901,577
Less:
Accumulated depletion and impairment (3,808,043 ) (1,399,096 )
Oil
and gas properties, net full cost method $ 10,008,504 $ 8,502,481 </t>
  </si>
  <si>
    <t>Proceeds from oil and gas properties</t>
  </si>
  <si>
    <t xml:space="preserve">Net
Number
of Fair Working Revenue
Owner
Name Shares Value Interest Interest
Related
Parties
TONY
ALFORD 246,668 $ 118,401 10.83 % 8.13 %
PETRO-PRO,
LTD. 246,668 118,401 10.83 % 8.13 %
Unrelated
Parties 3,124,220 1,499,627
Totals 3,617,556 $ 1,736,429
Allocated
to Working
interest
Common
stock in
WWJD Well #31
Consideration No.
of Value Participation
% Value
Cash $ 1,025,000 512,500 $ 100,249 51.25 % $ 924,751
Settlement
of accounts payable and accrued liabilities 25,000 12,500 2,251 1.25 % 22,749
Settlement
of accrued interest payable, related party 50,000 25,000 5,000 2.50 % 45,000
Settlement
of notes payable, related parties 160,000 80,000 18,900 8.00 % 141,100
Totals $ 1,260,000 630,000 $ 126,400 63.00 % $ 1,133,600
Allocated
to
Allocated
to Working
interest
Common
stock in
Moe 35 1-04H
No.
of Participation
Consideration Shares Value %
Interest Value
Cash $ 1,498,000 5,992,000 $ 1,498,000 40.95 % $ -
Settlement
of accounts payable and accrued liabilities 25,000 100,000 25,000 0.75 % -
Settlement
of accrued interest payable, related party 17,000 68,000 17,000 1.28 % -
Settlement
of notes payable, related parties 100,000 400,000 100,000 6.23 % -
Warrants
issued for commission on sales - - (50,050 ) -
Totals $ 1,640,000 $ 6,560,000 $ 1,589,950 49.20 % $ - </t>
  </si>
  <si>
    <t>REVENUE (Tables)</t>
  </si>
  <si>
    <t>Detailed oil and gas revenue</t>
  </si>
  <si>
    <t xml:space="preserve">Year
ended July 31,
2019 2018
Oil $ 593,875 $ 302,996
Gas 1,016 59,249
Total $ 594,891 $ 362,245 </t>
  </si>
  <si>
    <t>Disaggregation of revenue</t>
  </si>
  <si>
    <t xml:space="preserve">Year
Ended July 31, 2019
Total
Oil and
Oil
Revenue Gas
Revenue Natural
Gas Revenues
Rio
Energy International, Inc. $ 403,355 $ 1,016 $ 404,371
Plains
Marketing, L.P. 190,520 - 190,520
Total
oil and natural gas revenues $ 593,875 $ 1,016 $ 594,891
Year
Ended July 31, 2018
Total
Oil and
Oil
Revenue Gas
Revenue Natural
Gas Revenues
Rio
Energy International, Inc. $ 302,996 $ 59,249 $ 362,245
Plains
Marketing, L.P. - - -
Total
oil and natural gas revenues $ 302,996 $ 59,249 $ 362,245 </t>
  </si>
  <si>
    <t>NOTES PAYABLE (Tables)</t>
  </si>
  <si>
    <t>Schedule of principal maturities for the two loan agreements and the credit facility outstanding</t>
  </si>
  <si>
    <t xml:space="preserve">Principal
Maturities
Year
ending July 31, Jed
Miesner Petro
Pro, Ltd. JLM
Strategic Total
2020 $ 310,995 $ 176,337 $ 41,170 $ 528,502
2021 67,272 38,144 - 105,416
2022 72,655 41,196 - 113,851
2023 78,467 44,492 - 122,959
2024 84,744 48,051 - 132,795
Subsequent
years 2,225,867 751,780 - 2,977,647
$ 2,840,000 $ 1,100,000 $ 41,170 $ 3,981,170 </t>
  </si>
  <si>
    <t>ASSET RETIREMENT OBLIGATIONS (Tables)</t>
  </si>
  <si>
    <t>Schedule of asset retirement obligation</t>
  </si>
  <si>
    <t xml:space="preserve">For
the years ended July 31,
2019 2018
Beginning
balance $ 258,575 $ 183,397
Asset
retirement obligation incurred 345,857 65,729
Accretion 31,773 9,449
Ending
balance $ 636,205 $ 258,575 </t>
  </si>
  <si>
    <t>INCOME TAXES (Tables)</t>
  </si>
  <si>
    <t>Schedule of reconciliation of income tax benefit</t>
  </si>
  <si>
    <t>For
the year ended July 31,
2019 2018
Applicable
statutory benefit at 21% in 2019 and 26.5% in 2018 $ (1,691,000 ) $ (1,767,000
Prior
year change in estimate - 112,000
Impact
on the change in federal tax rate - 1,471,000
Meals
and entertainment and other 16,000 4,000
Change
in valuation allowance 1,675,000 180,000
Net
tax benefit $ - $ -</t>
  </si>
  <si>
    <t>Schedule of deferred tax assets and liabilities</t>
  </si>
  <si>
    <t>At
July 31
2,019 2,018
Deferred
tax assets:
Net
operating loss carryforward $ 3,174,000 $ 2,539,000
Stock
based compensation 1,278,000 868,000
Depletion
and depreciation 421,000 -
Total
deferred tax assets 4,873,000 3,407,000
Deferred
tax liabilities:
Intangible
drilling and other costs for oil and gas properties $ (807,000 ) $ (906,000
Depletion
and depreciation - (34,000
Other (15,000 ) (91,000
Total
deferred tax liabilities (822,000 ) (1,031,000
Net
deferred tax assets 4,051,000 2,376,000
Less
valuation allowance (4,051,000 ) (2,376,000
Net
deferred tax assets $ - $ -</t>
  </si>
  <si>
    <t>COMMITMENTS AND CONTINGENCIES (Tables)</t>
  </si>
  <si>
    <t>Commitments And Contingencies</t>
  </si>
  <si>
    <t>Future minimum annual lease payments</t>
  </si>
  <si>
    <t xml:space="preserve">For
the Fiscal Year Ended July 31, Minimum
Annual Lease Payments
2020 $ 81,646
2021 $ 84,296
2022 $ 84,959
August
1, 2022 to February 28, 2023 $ 50,366
Total
Minimum Future Office Lease Rental Payments $ 301,267 </t>
  </si>
  <si>
    <t>STOCKHOLDERS' EQUITY (Tables)</t>
  </si>
  <si>
    <t>Schedule of warrants outstanding</t>
  </si>
  <si>
    <t xml:space="preserve">The
weighted average fair value of warrants and the key assumptions used in the Black-Scholes valuation model to calculate the fair
value for the fiscal years ended July 31, 2019 and 2018, are as follows:
Fiscal
Years Ended July 31,
2019 2018
Stock
price $0.18
- $0.32 $0.30
- $0.69
Exercise
price $0.23
to $0.50 $0.37
- $1.00
Expected
term (in years) 3
to 5 3
to 5
Risk-free
rate 2.23%
- 3.01% 1.57%
- 2.85%
Volatility 156%
- 166% 166%
- 178% Warrant
transactions for the years ended July 31, 2019 and 2018 are summarized as follows:
Fiscal
Years Ended July 31,
2019 2018
Outstanding
warrants - beginning of year 6,280,633 2,674,576
Issued 4,370,675 3,606,057
Exercised - -
Expired - -
Outstanding
warrants - end of year 10,651,308 6,280,633 The
Company’s outstanding warrants at July 31, 2019 are as follows:
Number
Expiration
Year of
Warrants Exercise
Price
2020 1,200,000 $0.50
2021 1,858,332 $0.40
to $1.00
2022 785,200 $0.25
to $0.60
2023 721,625 $0.23
to $0.74
2024 6,086,151 $0.31
to $0.40
10,651,308 </t>
  </si>
  <si>
    <t>Schedule of stock options outstanding</t>
  </si>
  <si>
    <t xml:space="preserve">The
assumptions used in calculating the fair value of the options were as follows:
Fiscal
Years ended July 31,
2019 2018
Fair
value of options granted $0.17
- $0.33 $0.25
– $0.29
Stock
price $0.21
- $0.34 $0.26
- $0.30
Exercise
price $0.30 $0.40
Expected
term (in years) 3
to 5 4
to 5
Risk-free
rate 2.49%
- 2.96% 1.57%
- 1.74%
Volatility 157%
- 166% 175%
- 201% The
following is a summary of the Company’s option activity for the years ended July 31, 2019 and 2018:
Options Weighted
Weighted
Outstanding
at July 31, 2017 - - -
Issued 28,085,000 $ 0.31 5.00
Exercised - - -
Expired - - -
Outstanding
at July 31, 2018 28,085,000 0.31 4.01
Issued 4,000,000 0.30 3.88
Exercised - - -
Expired - - -
Outstanding
at July 31, 2019 32,085,000 $ 0.31 4.06
Outstanding
at July 31, 2019, exercisable 8,841,667 $ 0.32 3.11 </t>
  </si>
  <si>
    <t>SUPPLEMENTAL OIL AND GAS DISCLOSURES (UNAUDITED) (Tables)</t>
  </si>
  <si>
    <t>Cost incurred in oil and gas property acquisition, exploration, and development activities disclosure</t>
  </si>
  <si>
    <t xml:space="preserve">2019 2018
Development
costs $ 4,691,215 $ 2,936,812
Total
costs incurred $ 4,691,215 $ 2,936,812 </t>
  </si>
  <si>
    <t>Schedule of oil and gas in process activities</t>
  </si>
  <si>
    <t>Schedule of proved oil and gas reserve</t>
  </si>
  <si>
    <t xml:space="preserve">2019 2018
Oil
(1) Natural
Gas(1) Oil
(1) Natural
Gas(1)
RESERVES:
Beginning
of year 289,260 654,250 305,440 1,143,170
Revisions
of previous estimates (1,966 ) 100,956 (12,821 ) (461,404 )
Sales
of reserves (39,768 ) (16,166 ) - -
Acquisition
of reserves 128,349 76,490 2,402 4,982
Extensions,
discoveries and other additions - - - -
Production (11,635 ) (630 ) (5,761 ) (32,498 )
End
of year 364,240 814,900 289,260 654,250 </t>
  </si>
  <si>
    <t>Standardized measure of discounted future cash flows relating to proved reserves disclosure</t>
  </si>
  <si>
    <t xml:space="preserve">2019 2018
Future
cash inflows $ 21,021,540 $ 17,011,660
Future
production costs (9,807,950 ) (5,837,010 )
Future
development costs (2,211,000 ) (2,397,960 )
Future
income tax expense (recovery) 769,851 (28,295 )
Future
net cash flows 9,772,441 8,748,395
10%
annual discount for estimated timing of cash flows (2,251,317 ) (2,115,426 )
Standardized
measure of discounted future net cash flows related to proved reserves $ 7,521,124 $ 6,632,969 </t>
  </si>
  <si>
    <t>SIGNIFICANT ACCOUNTING POLICIES (Details Narrative) - USD ($)</t>
  </si>
  <si>
    <t>Working captial deficit</t>
  </si>
  <si>
    <t>Letter of credit</t>
  </si>
  <si>
    <t>Minimum [Member]</t>
  </si>
  <si>
    <t>Useful life of assets</t>
  </si>
  <si>
    <t>5 years</t>
  </si>
  <si>
    <t>Maximum [Member]</t>
  </si>
  <si>
    <t>7 years</t>
  </si>
  <si>
    <t>EARNINGS PER SHARE (Details) - shares</t>
  </si>
  <si>
    <t>Shares outstanding that could have a dilutive effect</t>
  </si>
  <si>
    <t>Convertible Preferred Stock [Member]</t>
  </si>
  <si>
    <t>Warrant [Member]</t>
  </si>
  <si>
    <t>Stock Option [Member]</t>
  </si>
  <si>
    <t>PROPERTY AND EQUIPMENT (Details) - USD ($)</t>
  </si>
  <si>
    <t>Property and equipment, gross</t>
  </si>
  <si>
    <t>Less: Accumulated depreciation</t>
  </si>
  <si>
    <t>Drilling Equipment [Member]</t>
  </si>
  <si>
    <t>Other Equipment [Member]</t>
  </si>
  <si>
    <t>OIL AND GAS PROPERTIES (Details) - USD ($)</t>
  </si>
  <si>
    <t>Unproved properties not subject to amortization</t>
  </si>
  <si>
    <t>Property costs subject to amortization</t>
  </si>
  <si>
    <t>Asset retirement obligation, asset</t>
  </si>
  <si>
    <t>Total cost of oil and gas properties</t>
  </si>
  <si>
    <t>Less: Accumulated depletion</t>
  </si>
  <si>
    <t>Oil and gas properties, net full cost method</t>
  </si>
  <si>
    <t>OIL AND GAS PROPERTIES (Details 1)</t>
  </si>
  <si>
    <t>Jul. 31, 2019USD ($)shares</t>
  </si>
  <si>
    <t>Common stock issued for lease interests (in shares) | shares</t>
  </si>
  <si>
    <t>Common stock issued for lease interest | $</t>
  </si>
  <si>
    <t>Tony Alford, Chairman of the Board [Member]</t>
  </si>
  <si>
    <t>Working interest, rate</t>
  </si>
  <si>
    <t>Revenue interest, rate</t>
  </si>
  <si>
    <t>Petro Pro, Ltd. [Member]</t>
  </si>
  <si>
    <t>Unrelated Parties [Member]</t>
  </si>
  <si>
    <t>OIL AND GAS PROPERTIES (Details 2) - USD ($)</t>
  </si>
  <si>
    <t>Value</t>
  </si>
  <si>
    <t>WWJD #31-H Partners</t>
  </si>
  <si>
    <t>Proceeds from offering of working interest</t>
  </si>
  <si>
    <t>Number of shares</t>
  </si>
  <si>
    <t>Participation % interest</t>
  </si>
  <si>
    <t>63.00%</t>
  </si>
  <si>
    <t>Value of working interest</t>
  </si>
  <si>
    <t>WWJD #31-H Partners | Cash</t>
  </si>
  <si>
    <t>51.25%</t>
  </si>
  <si>
    <t>WWJD #31-H Partners | Settlement of accounts payable and accrued liabilities</t>
  </si>
  <si>
    <t>1.25%</t>
  </si>
  <si>
    <t>WWJD #31-H Partners | Settlement of accrued interest payable, related party</t>
  </si>
  <si>
    <t>2.50%</t>
  </si>
  <si>
    <t>WWJD #31-H Partners | Settlement of notes payable, related party</t>
  </si>
  <si>
    <t>8.00%</t>
  </si>
  <si>
    <t>Moe Partners</t>
  </si>
  <si>
    <t>49.20%</t>
  </si>
  <si>
    <t>Moe Partners | Cash</t>
  </si>
  <si>
    <t>40.95%</t>
  </si>
  <si>
    <t>Moe Partners | Settlement of accounts payable and accrued liabilities</t>
  </si>
  <si>
    <t>0.75%</t>
  </si>
  <si>
    <t>Moe Partners | Settlement of accrued interest payable, related party</t>
  </si>
  <si>
    <t>1.28%</t>
  </si>
  <si>
    <t>Moe Partners | Settlement of notes payable, related party</t>
  </si>
  <si>
    <t>6.23%</t>
  </si>
  <si>
    <t>Moe Partners | Warrants issued for commission on sales</t>
  </si>
  <si>
    <t>0.00%</t>
  </si>
  <si>
    <t>OIL AND GAS PROPERTIES (Details Narrative)</t>
  </si>
  <si>
    <t>Jul. 31, 2019bbl</t>
  </si>
  <si>
    <t>Number of producing wells</t>
  </si>
  <si>
    <t>Number of non-producing wells</t>
  </si>
  <si>
    <t>PAYABLE TO RELATED PARTIES (Details Narrative)</t>
  </si>
  <si>
    <t>Jul. 31, 2019USD ($)</t>
  </si>
  <si>
    <t>Due to related party</t>
  </si>
  <si>
    <t>REVENUE (Details) - USD ($)</t>
  </si>
  <si>
    <t>Total oil and gas revenue</t>
  </si>
  <si>
    <t>Oil</t>
  </si>
  <si>
    <t>Gas</t>
  </si>
  <si>
    <t>REVENUE (Details1) - USD ($)</t>
  </si>
  <si>
    <t>Rio Energy International, Inc</t>
  </si>
  <si>
    <t>Rio Energy International, Inc | Oil</t>
  </si>
  <si>
    <t>Rio Energy International, Inc | Gas</t>
  </si>
  <si>
    <t>Plains Marketing, L.P.</t>
  </si>
  <si>
    <t>Plains Marketing, L.P. | Oil</t>
  </si>
  <si>
    <t>Plains Marketing, L.P. | Gas</t>
  </si>
  <si>
    <t>NOTES PAYABLE (Details)</t>
  </si>
  <si>
    <t>2020</t>
  </si>
  <si>
    <t>2021</t>
  </si>
  <si>
    <t>2022</t>
  </si>
  <si>
    <t>2023</t>
  </si>
  <si>
    <t>2024</t>
  </si>
  <si>
    <t>Subsequent years</t>
  </si>
  <si>
    <t>Jed Miesner [Member]</t>
  </si>
  <si>
    <t>JLM Strategic Investments, LP [Member]</t>
  </si>
  <si>
    <t>EQUIPMENT NOTE PAYABLE (Details Narrative)</t>
  </si>
  <si>
    <t>ASSET RETIREMENT OBLIGATIONS (Details) - USD ($)</t>
  </si>
  <si>
    <t>Beginning balance</t>
  </si>
  <si>
    <t>Asset retirement obligation incurred</t>
  </si>
  <si>
    <t>Ending balance</t>
  </si>
  <si>
    <t>INCOME TAXES (Details) - USD ($)</t>
  </si>
  <si>
    <t>Statutory benefit</t>
  </si>
  <si>
    <t>Prior year change in estimate</t>
  </si>
  <si>
    <t>Impact on the change in federal tax rate</t>
  </si>
  <si>
    <t>Meals and entertainment and other</t>
  </si>
  <si>
    <t>Change in valuation allowance</t>
  </si>
  <si>
    <t>Net tax benefit</t>
  </si>
  <si>
    <t>INCOME TAXES (Details 1) - USD ($)</t>
  </si>
  <si>
    <t>Deferred Tax Assets:</t>
  </si>
  <si>
    <t>Net operating loss carryforward</t>
  </si>
  <si>
    <t>Depletion and depreciation</t>
  </si>
  <si>
    <t>Total deferred tax assets</t>
  </si>
  <si>
    <t>Deferred Tax Liabilities:</t>
  </si>
  <si>
    <t>Intangible drilling and other costs for oil and gas properties</t>
  </si>
  <si>
    <t>Other</t>
  </si>
  <si>
    <t>Total deferred tax liabilities</t>
  </si>
  <si>
    <t>Net deferred tax assets</t>
  </si>
  <si>
    <t>Less valuation allowance</t>
  </si>
  <si>
    <t>Total deferred tax assets and liabilities</t>
  </si>
  <si>
    <t>INCOME TAXES (Details Narrative) - USD ($)</t>
  </si>
  <si>
    <t>Federal net operating loss carryforward</t>
  </si>
  <si>
    <t>Federal net operating loss expiring date</t>
  </si>
  <si>
    <t>Jul. 31,
		2039</t>
  </si>
  <si>
    <t>COMMITMENTS AND CONTINGENCIES (Details)</t>
  </si>
  <si>
    <t>August 1, 2022 to February 28, 2023</t>
  </si>
  <si>
    <t>Total Minimum Future Office Lease Rental Payments</t>
  </si>
  <si>
    <t>STOCKHOLDERS' EQUITY (Details) - Warrant [Member] - $ / shares</t>
  </si>
  <si>
    <t>Weighted average fair value</t>
  </si>
  <si>
    <t>Exercise price</t>
  </si>
  <si>
    <t>Risk-free interest rate</t>
  </si>
  <si>
    <t>2.23%</t>
  </si>
  <si>
    <t>1.57%</t>
  </si>
  <si>
    <t>Expected volatility of common stock</t>
  </si>
  <si>
    <t>156.00%</t>
  </si>
  <si>
    <t>166.00%</t>
  </si>
  <si>
    <t>Expected term of warrant</t>
  </si>
  <si>
    <t>3 years</t>
  </si>
  <si>
    <t>3.01%</t>
  </si>
  <si>
    <t>2.85%</t>
  </si>
  <si>
    <t>178.00%</t>
  </si>
  <si>
    <t>STOCKHOLDERS' EQUITY (Details 1) - Warrant [Member] - shares</t>
  </si>
  <si>
    <t>Warrant Outstanding</t>
  </si>
  <si>
    <t>Outstanding, beginning</t>
  </si>
  <si>
    <t>Issued</t>
  </si>
  <si>
    <t>Exercised</t>
  </si>
  <si>
    <t>Expired</t>
  </si>
  <si>
    <t>Outstanding, ending</t>
  </si>
  <si>
    <t>STOCKHOLDERS' EQUITY (Details 2) - Warrant [Member]</t>
  </si>
  <si>
    <t>Jul. 31, 2019$ / sharesshares</t>
  </si>
  <si>
    <t>Number of warrants | shares</t>
  </si>
  <si>
    <t>2020 [Member]</t>
  </si>
  <si>
    <t>2021 [Member]</t>
  </si>
  <si>
    <t>2021 [Member] | Minimum [Member]</t>
  </si>
  <si>
    <t>2021 [Member] | Maximum [Member]</t>
  </si>
  <si>
    <t>2022 [Member]</t>
  </si>
  <si>
    <t>2022 [Member] | Minimum [Member]</t>
  </si>
  <si>
    <t>2022 [Member] | Maximum [Member]</t>
  </si>
  <si>
    <t>2023 [Member]</t>
  </si>
  <si>
    <t>2023 [Member] | Minimum [Member]</t>
  </si>
  <si>
    <t>2023 [Member] | Maximum [Member]</t>
  </si>
  <si>
    <t>2024 [Member]</t>
  </si>
  <si>
    <t>2024 [Member] | Minimum [Member]</t>
  </si>
  <si>
    <t>2024 [Member] | Maximum [Member]</t>
  </si>
  <si>
    <t>STOCKHOLDERS' EQUITY (Details 3) - Stock Option [Member] - $ / shares</t>
  </si>
  <si>
    <t>Options issued</t>
  </si>
  <si>
    <t>Stock price</t>
  </si>
  <si>
    <t>Expected volatility</t>
  </si>
  <si>
    <t>157.00%</t>
  </si>
  <si>
    <t>175.00%</t>
  </si>
  <si>
    <t>Term</t>
  </si>
  <si>
    <t>4 years</t>
  </si>
  <si>
    <t>Risk-free rate</t>
  </si>
  <si>
    <t>2.49%</t>
  </si>
  <si>
    <t>201.00%</t>
  </si>
  <si>
    <t>2.96%</t>
  </si>
  <si>
    <t>1.74%</t>
  </si>
  <si>
    <t>STOCKHOLDERS' EQUITY (Details 4) - Stock Option [Member] - $ / shares</t>
  </si>
  <si>
    <t>Stock Option Outstanding</t>
  </si>
  <si>
    <t>Options excercisable, ending</t>
  </si>
  <si>
    <t>Stock Option Excerise Price</t>
  </si>
  <si>
    <t>Weighted average remaining term, outstanding</t>
  </si>
  <si>
    <t>4 years 22 days</t>
  </si>
  <si>
    <t>4 years 4 days</t>
  </si>
  <si>
    <t>Weighted average remaining term, exercisable</t>
  </si>
  <si>
    <t>3 years 1 month 10 days</t>
  </si>
  <si>
    <t>SUPPLEMENTAL OIL AND GAS DISCLOSURES (UNAUDITED) (Details) - USD ($)</t>
  </si>
  <si>
    <t>Development costs</t>
  </si>
  <si>
    <t>Total costs incurred</t>
  </si>
  <si>
    <t>SUPPLEMENTAL OIL AND GAS DISCLOSURES (UNAUDITED) (Details 1) - bbl</t>
  </si>
  <si>
    <t>Oil [Member]</t>
  </si>
  <si>
    <t>Beginning of year</t>
  </si>
  <si>
    <t>Revisions of previous estimates</t>
  </si>
  <si>
    <t>Sales of reserves</t>
  </si>
  <si>
    <t>Acquisition of reserves</t>
  </si>
  <si>
    <t>Extensions, discoveries and other additions</t>
  </si>
  <si>
    <t>Production</t>
  </si>
  <si>
    <t>End of year</t>
  </si>
  <si>
    <t>Natural Gas [Member]</t>
  </si>
  <si>
    <t>SUPPLEMENTAL OIL AND GAS DISCLOSURES (UNAUDITED) (Details 2) - USD ($)</t>
  </si>
  <si>
    <t>Jul. 31, 2017</t>
  </si>
  <si>
    <t>Future cash inflows</t>
  </si>
  <si>
    <t>Future production costs</t>
  </si>
  <si>
    <t>Future development costs</t>
  </si>
  <si>
    <t>Future income tax expense (recovery)</t>
  </si>
  <si>
    <t>Future net cash flows</t>
  </si>
  <si>
    <t>Discount at 10% for estimated timing of cash flows</t>
  </si>
  <si>
    <t>Standardized measure of discounted future net cash flows</t>
  </si>
  <si>
    <t>SUPPLEMENTAL OIL AND GAS DISCLOSURES (UNAUDITED) (Details 3) - USD ($)</t>
  </si>
  <si>
    <t>Standardized measure, beginning of year</t>
  </si>
  <si>
    <t>Sales of oil produced, net of production costs</t>
  </si>
  <si>
    <t>Net changes in prices, development and production costs</t>
  </si>
  <si>
    <t>Change in estimated future development costs</t>
  </si>
  <si>
    <t>Development costs incurred and changes during the period</t>
  </si>
  <si>
    <t>Revisions of previous quantity estimates</t>
  </si>
  <si>
    <t>Accretion of discount</t>
  </si>
  <si>
    <t>Net changes in production rates and other</t>
  </si>
  <si>
    <t>Purchase of reserves</t>
  </si>
  <si>
    <t>Net changes in income taxes</t>
  </si>
  <si>
    <t>Standardized measure, end of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4962107</v>
      </c>
    </row>
    <row r="15" spans="1:4">
      <c r="A15" s="4" t="s">
        <v>26</v>
      </c>
      <c r="C15" s="6" t="n">
        <v>97876232</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65</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77227</v>
      </c>
      <c r="C3" s="5" t="n">
        <v>523695</v>
      </c>
    </row>
    <row r="4" spans="1:3">
      <c r="A4" s="4" t="s">
        <v>39</v>
      </c>
      <c r="B4" s="6" t="n">
        <v>93708</v>
      </c>
      <c r="C4" s="6" t="n">
        <v>33954</v>
      </c>
    </row>
    <row r="5" spans="1:3">
      <c r="A5" s="4" t="s">
        <v>40</v>
      </c>
      <c r="B5" s="6" t="n">
        <v>38575</v>
      </c>
      <c r="C5" s="6" t="n">
        <v>48188</v>
      </c>
    </row>
    <row r="6" spans="1:3">
      <c r="A6" s="4" t="s">
        <v>41</v>
      </c>
      <c r="B6" s="6" t="n">
        <v>70221</v>
      </c>
      <c r="C6" s="6" t="n">
        <v>40000</v>
      </c>
    </row>
    <row r="7" spans="1:3">
      <c r="A7" s="4" t="s">
        <v>42</v>
      </c>
      <c r="B7" s="6" t="n">
        <v>379731</v>
      </c>
      <c r="C7" s="6" t="n">
        <v>645837</v>
      </c>
    </row>
    <row r="8" spans="1:3">
      <c r="A8" s="4" t="s">
        <v>43</v>
      </c>
      <c r="B8" s="6" t="n">
        <v>6243003</v>
      </c>
      <c r="C8" s="6" t="n">
        <v>5422989</v>
      </c>
    </row>
    <row r="9" spans="1:3">
      <c r="A9" s="4" t="s">
        <v>44</v>
      </c>
      <c r="B9" s="6" t="n">
        <v>3765501</v>
      </c>
      <c r="C9" s="6" t="n">
        <v>3079492</v>
      </c>
    </row>
    <row r="10" spans="1:3">
      <c r="A10" s="4" t="s">
        <v>45</v>
      </c>
      <c r="B10" s="6" t="n">
        <v>297112</v>
      </c>
      <c r="C10" s="6" t="n">
        <v>434528</v>
      </c>
    </row>
    <row r="11" spans="1:3">
      <c r="A11" s="4" t="s">
        <v>46</v>
      </c>
      <c r="B11" s="6" t="n">
        <v>126362</v>
      </c>
      <c r="C11" s="6" t="n">
        <v>78600</v>
      </c>
    </row>
    <row r="12" spans="1:3">
      <c r="A12" s="4" t="s">
        <v>47</v>
      </c>
      <c r="B12" s="6" t="n">
        <v>10811709</v>
      </c>
      <c r="C12" s="6" t="n">
        <v>9661446</v>
      </c>
    </row>
    <row r="13" spans="1:3">
      <c r="A13" s="3" t="s">
        <v>48</v>
      </c>
    </row>
    <row r="14" spans="1:3">
      <c r="A14" s="4" t="s">
        <v>49</v>
      </c>
      <c r="B14" s="6" t="n">
        <v>1987826</v>
      </c>
      <c r="C14" s="6" t="n">
        <v>295015</v>
      </c>
    </row>
    <row r="15" spans="1:3">
      <c r="A15" s="4" t="s">
        <v>50</v>
      </c>
      <c r="B15" s="6" t="n">
        <v>85038</v>
      </c>
      <c r="C15" s="6" t="n">
        <v>25038</v>
      </c>
    </row>
    <row r="16" spans="1:3">
      <c r="A16" s="4" t="s">
        <v>51</v>
      </c>
      <c r="B16" s="6" t="n">
        <v>528502</v>
      </c>
      <c r="C16" s="6" t="n">
        <v>311730</v>
      </c>
    </row>
    <row r="17" spans="1:3">
      <c r="A17" s="4" t="s">
        <v>52</v>
      </c>
      <c r="B17" s="6" t="n">
        <v>1900000</v>
      </c>
      <c r="C17" s="6" t="n">
        <v>0</v>
      </c>
    </row>
    <row r="18" spans="1:3">
      <c r="A18" s="4" t="s">
        <v>53</v>
      </c>
      <c r="B18" s="6" t="n">
        <v>11928</v>
      </c>
      <c r="C18" s="6" t="n">
        <v>10247</v>
      </c>
    </row>
    <row r="19" spans="1:3">
      <c r="A19" s="4" t="s">
        <v>54</v>
      </c>
      <c r="B19" s="6" t="n">
        <v>414122</v>
      </c>
      <c r="C19" s="6" t="n">
        <v>389562</v>
      </c>
    </row>
    <row r="20" spans="1:3">
      <c r="A20" s="4" t="s">
        <v>55</v>
      </c>
      <c r="B20" s="6" t="n">
        <v>152858</v>
      </c>
      <c r="C20" s="6" t="n">
        <v>400805</v>
      </c>
    </row>
    <row r="21" spans="1:3">
      <c r="A21" s="4" t="s">
        <v>56</v>
      </c>
      <c r="B21" s="6" t="n">
        <v>5080274</v>
      </c>
      <c r="C21" s="6" t="n">
        <v>1432397</v>
      </c>
    </row>
    <row r="22" spans="1:3">
      <c r="A22" s="3" t="s">
        <v>57</v>
      </c>
    </row>
    <row r="23" spans="1:3">
      <c r="A23" s="4" t="s">
        <v>58</v>
      </c>
      <c r="B23" s="6" t="n">
        <v>200560</v>
      </c>
      <c r="C23" s="6" t="n">
        <v>0</v>
      </c>
    </row>
    <row r="24" spans="1:3">
      <c r="A24" s="4" t="s">
        <v>59</v>
      </c>
      <c r="B24" s="6" t="n">
        <v>3452668</v>
      </c>
      <c r="C24" s="6" t="n">
        <v>2769440</v>
      </c>
    </row>
    <row r="25" spans="1:3">
      <c r="A25" s="4" t="s">
        <v>53</v>
      </c>
      <c r="B25" s="6" t="n">
        <v>9090</v>
      </c>
      <c r="C25" s="6" t="n">
        <v>22847</v>
      </c>
    </row>
    <row r="26" spans="1:3">
      <c r="A26" s="4" t="s">
        <v>60</v>
      </c>
      <c r="B26" s="6" t="n">
        <v>330000</v>
      </c>
      <c r="C26" s="6" t="n">
        <v>0</v>
      </c>
    </row>
    <row r="27" spans="1:3">
      <c r="A27" s="4" t="s">
        <v>61</v>
      </c>
      <c r="B27" s="6" t="n">
        <v>636205</v>
      </c>
      <c r="C27" s="6" t="n">
        <v>258575</v>
      </c>
    </row>
    <row r="28" spans="1:3">
      <c r="A28" s="4" t="s">
        <v>62</v>
      </c>
      <c r="B28" s="6" t="n">
        <v>9708797</v>
      </c>
      <c r="C28" s="6" t="n">
        <v>4483259</v>
      </c>
    </row>
    <row r="29" spans="1:3">
      <c r="A29" s="4" t="s">
        <v>63</v>
      </c>
      <c r="B29" s="4" t="s">
        <v>64</v>
      </c>
      <c r="C29" s="4" t="s">
        <v>64</v>
      </c>
    </row>
    <row r="30" spans="1:3">
      <c r="A30" s="3" t="s">
        <v>65</v>
      </c>
    </row>
    <row r="31" spans="1:3">
      <c r="A31" s="4" t="s">
        <v>66</v>
      </c>
      <c r="B31" s="6" t="n">
        <v>94430</v>
      </c>
      <c r="C31" s="6" t="n">
        <v>83977</v>
      </c>
    </row>
    <row r="32" spans="1:3">
      <c r="A32" s="4" t="s">
        <v>67</v>
      </c>
      <c r="B32" s="6" t="n">
        <v>41602711</v>
      </c>
      <c r="C32" s="6" t="n">
        <v>37637323</v>
      </c>
    </row>
    <row r="33" spans="1:3">
      <c r="A33" s="4" t="s">
        <v>68</v>
      </c>
      <c r="B33" s="6" t="n">
        <v>-40594729</v>
      </c>
      <c r="C33" s="6" t="n">
        <v>-32543703</v>
      </c>
    </row>
    <row r="34" spans="1:3">
      <c r="A34" s="4" t="s">
        <v>69</v>
      </c>
      <c r="B34" s="6" t="n">
        <v>1102912</v>
      </c>
      <c r="C34" s="6" t="n">
        <v>5178187</v>
      </c>
    </row>
    <row r="35" spans="1:3">
      <c r="A35" s="4" t="s">
        <v>70</v>
      </c>
      <c r="B35" s="6" t="n">
        <v>10811709</v>
      </c>
      <c r="C35" s="6" t="n">
        <v>9661446</v>
      </c>
    </row>
    <row r="36" spans="1:3">
      <c r="A36" s="4" t="s">
        <v>71</v>
      </c>
    </row>
    <row r="37" spans="1:3">
      <c r="A37" s="3" t="s">
        <v>65</v>
      </c>
    </row>
    <row r="38" spans="1:3">
      <c r="A38" s="4" t="s">
        <v>72</v>
      </c>
      <c r="B38" s="6" t="n">
        <v>0</v>
      </c>
      <c r="C38" s="6" t="n">
        <v>90</v>
      </c>
    </row>
    <row r="39" spans="1:3">
      <c r="A39" s="4" t="s">
        <v>73</v>
      </c>
    </row>
    <row r="40" spans="1:3">
      <c r="A40" s="3" t="s">
        <v>65</v>
      </c>
    </row>
    <row r="41" spans="1:3">
      <c r="A41" s="4" t="s">
        <v>72</v>
      </c>
      <c r="B41" s="5" t="n">
        <v>500</v>
      </c>
      <c r="C41" s="5"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row r="8" spans="1:2">
      <c r="A8" s="4" t="s">
        <v>5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38</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06</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4" t="s">
        <v>75</v>
      </c>
      <c r="B2" s="6" t="n">
        <v>10000000</v>
      </c>
      <c r="C2" s="6" t="n">
        <v>10000000</v>
      </c>
    </row>
    <row r="3" spans="1:3">
      <c r="A3" s="4" t="s">
        <v>76</v>
      </c>
      <c r="B3" s="7" t="n">
        <v>0.001</v>
      </c>
      <c r="C3" s="7" t="n">
        <v>0.001</v>
      </c>
    </row>
    <row r="4" spans="1:3">
      <c r="A4" s="4" t="s">
        <v>77</v>
      </c>
      <c r="B4" s="6" t="n">
        <v>3000000000</v>
      </c>
      <c r="C4" s="6" t="n">
        <v>3000000000</v>
      </c>
    </row>
    <row r="5" spans="1:3">
      <c r="A5" s="4" t="s">
        <v>78</v>
      </c>
      <c r="B5" s="6" t="n">
        <v>94426232</v>
      </c>
      <c r="C5" s="6" t="n">
        <v>83975232</v>
      </c>
    </row>
    <row r="6" spans="1:3">
      <c r="A6" s="4" t="s">
        <v>79</v>
      </c>
      <c r="B6" s="6" t="n">
        <v>94426232</v>
      </c>
      <c r="C6" s="6" t="n">
        <v>83975232</v>
      </c>
    </row>
    <row r="7" spans="1:3">
      <c r="A7" s="4" t="s">
        <v>71</v>
      </c>
    </row>
    <row r="8" spans="1:3">
      <c r="A8" s="4" t="s">
        <v>80</v>
      </c>
      <c r="B8" s="8" t="n">
        <v>0.01</v>
      </c>
      <c r="C8" s="8" t="n">
        <v>0.01</v>
      </c>
    </row>
    <row r="9" spans="1:3">
      <c r="A9" s="4" t="s">
        <v>81</v>
      </c>
      <c r="B9" s="6" t="n">
        <v>0</v>
      </c>
      <c r="C9" s="6" t="n">
        <v>9000</v>
      </c>
    </row>
    <row r="10" spans="1:3">
      <c r="A10" s="4" t="s">
        <v>82</v>
      </c>
      <c r="B10" s="6" t="n">
        <v>0</v>
      </c>
      <c r="C10" s="6" t="n">
        <v>9000</v>
      </c>
    </row>
    <row r="11" spans="1:3">
      <c r="A11" s="4" t="s">
        <v>73</v>
      </c>
    </row>
    <row r="12" spans="1:3">
      <c r="A12" s="4" t="s">
        <v>80</v>
      </c>
      <c r="B12" s="8" t="n">
        <v>0.01</v>
      </c>
      <c r="C12" s="8" t="n">
        <v>0.01</v>
      </c>
    </row>
    <row r="13" spans="1:3">
      <c r="A13" s="4" t="s">
        <v>81</v>
      </c>
      <c r="B13" s="6" t="n">
        <v>50000</v>
      </c>
      <c r="C13" s="6" t="n">
        <v>50000</v>
      </c>
    </row>
    <row r="14" spans="1:3">
      <c r="A14" s="4" t="s">
        <v>82</v>
      </c>
      <c r="B14" s="6" t="n">
        <v>50000</v>
      </c>
      <c r="C14" s="6"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6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275</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1</v>
      </c>
      <c r="B1" s="2" t="s">
        <v>1</v>
      </c>
    </row>
    <row r="2" spans="1:3">
      <c r="B2" s="2" t="s">
        <v>2</v>
      </c>
      <c r="C2" s="2" t="s">
        <v>36</v>
      </c>
    </row>
    <row r="3" spans="1:3">
      <c r="A3" s="4" t="s">
        <v>68</v>
      </c>
      <c r="B3" s="5" t="n">
        <v>-40594729</v>
      </c>
      <c r="C3" s="5" t="n">
        <v>-32543703</v>
      </c>
    </row>
    <row r="4" spans="1:3">
      <c r="A4" s="4" t="s">
        <v>312</v>
      </c>
      <c r="B4" s="6" t="n">
        <v>-4700543</v>
      </c>
    </row>
    <row r="5" spans="1:3">
      <c r="A5" s="4" t="s">
        <v>313</v>
      </c>
      <c r="B5" s="5" t="n">
        <v>50000</v>
      </c>
    </row>
    <row r="6" spans="1:3">
      <c r="A6" s="4" t="s">
        <v>314</v>
      </c>
    </row>
    <row r="7" spans="1:3">
      <c r="A7" s="4" t="s">
        <v>315</v>
      </c>
      <c r="B7" s="4" t="s">
        <v>316</v>
      </c>
    </row>
    <row r="8" spans="1:3">
      <c r="A8" s="4" t="s">
        <v>317</v>
      </c>
    </row>
    <row r="9" spans="1:3">
      <c r="A9" s="4" t="s">
        <v>315</v>
      </c>
      <c r="B9"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9</v>
      </c>
      <c r="B1" s="2" t="s">
        <v>1</v>
      </c>
    </row>
    <row r="2" spans="1:3">
      <c r="B2" s="2" t="s">
        <v>2</v>
      </c>
      <c r="C2" s="2" t="s">
        <v>36</v>
      </c>
    </row>
    <row r="3" spans="1:3">
      <c r="A3" s="4" t="s">
        <v>320</v>
      </c>
      <c r="B3" s="6" t="n">
        <v>48236308</v>
      </c>
      <c r="C3" s="6" t="n">
        <v>40855633</v>
      </c>
    </row>
    <row r="4" spans="1:3">
      <c r="A4" s="4" t="s">
        <v>321</v>
      </c>
    </row>
    <row r="5" spans="1:3">
      <c r="A5" s="4" t="s">
        <v>320</v>
      </c>
      <c r="B5" s="6" t="n">
        <v>5500000</v>
      </c>
      <c r="C5" s="6" t="n">
        <v>6490000</v>
      </c>
    </row>
    <row r="6" spans="1:3">
      <c r="A6" s="4" t="s">
        <v>322</v>
      </c>
    </row>
    <row r="7" spans="1:3">
      <c r="A7" s="4" t="s">
        <v>320</v>
      </c>
      <c r="B7" s="6" t="n">
        <v>10651308</v>
      </c>
      <c r="C7" s="6" t="n">
        <v>6280633</v>
      </c>
    </row>
    <row r="8" spans="1:3">
      <c r="A8" s="4" t="s">
        <v>323</v>
      </c>
    </row>
    <row r="9" spans="1:3">
      <c r="A9" s="4" t="s">
        <v>320</v>
      </c>
      <c r="B9" s="6" t="n">
        <v>32085000</v>
      </c>
      <c r="C9" s="6" t="n">
        <v>2808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4</v>
      </c>
      <c r="B1" s="2" t="s">
        <v>2</v>
      </c>
      <c r="C1" s="2" t="s">
        <v>36</v>
      </c>
    </row>
    <row r="2" spans="1:3">
      <c r="A2" s="4" t="s">
        <v>325</v>
      </c>
      <c r="B2" s="5" t="n">
        <v>774171</v>
      </c>
      <c r="C2" s="5" t="n">
        <v>864204</v>
      </c>
    </row>
    <row r="3" spans="1:3">
      <c r="A3" s="4" t="s">
        <v>326</v>
      </c>
      <c r="B3" s="6" t="n">
        <v>-477059</v>
      </c>
      <c r="C3" s="6" t="n">
        <v>-429676</v>
      </c>
    </row>
    <row r="4" spans="1:3">
      <c r="A4" s="4" t="s">
        <v>45</v>
      </c>
      <c r="B4" s="6" t="n">
        <v>297112</v>
      </c>
      <c r="C4" s="6" t="n">
        <v>434528</v>
      </c>
    </row>
    <row r="5" spans="1:3">
      <c r="A5" s="4" t="s">
        <v>327</v>
      </c>
    </row>
    <row r="6" spans="1:3">
      <c r="A6" s="4" t="s">
        <v>325</v>
      </c>
      <c r="B6" s="6" t="n">
        <v>751936</v>
      </c>
      <c r="C6" s="6" t="n">
        <v>811340</v>
      </c>
    </row>
    <row r="7" spans="1:3">
      <c r="A7" s="4" t="s">
        <v>328</v>
      </c>
    </row>
    <row r="8" spans="1:3">
      <c r="A8" s="4" t="s">
        <v>325</v>
      </c>
      <c r="B8" s="5" t="n">
        <v>22235</v>
      </c>
      <c r="C8" s="5" t="n">
        <v>528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9</v>
      </c>
      <c r="B1" s="2" t="s">
        <v>2</v>
      </c>
      <c r="C1" s="2" t="s">
        <v>36</v>
      </c>
    </row>
    <row r="2" spans="1:3">
      <c r="A2" s="3" t="s">
        <v>195</v>
      </c>
    </row>
    <row r="3" spans="1:3">
      <c r="A3" s="4" t="s">
        <v>330</v>
      </c>
      <c r="B3" s="5" t="n">
        <v>3765501</v>
      </c>
      <c r="C3" s="5" t="n">
        <v>3079492</v>
      </c>
    </row>
    <row r="4" spans="1:3">
      <c r="A4" s="4" t="s">
        <v>331</v>
      </c>
      <c r="B4" s="6" t="n">
        <v>9510574</v>
      </c>
      <c r="C4" s="6" t="n">
        <v>6627470</v>
      </c>
    </row>
    <row r="5" spans="1:3">
      <c r="A5" s="4" t="s">
        <v>332</v>
      </c>
      <c r="B5" s="6" t="n">
        <v>540472</v>
      </c>
      <c r="C5" s="6" t="n">
        <v>194615</v>
      </c>
    </row>
    <row r="6" spans="1:3">
      <c r="A6" s="4" t="s">
        <v>333</v>
      </c>
      <c r="B6" s="6" t="n">
        <v>13816547</v>
      </c>
      <c r="C6" s="6" t="n">
        <v>9901577</v>
      </c>
    </row>
    <row r="7" spans="1:3">
      <c r="A7" s="4" t="s">
        <v>334</v>
      </c>
      <c r="B7" s="6" t="n">
        <v>-3808043</v>
      </c>
      <c r="C7" s="6" t="n">
        <v>-1399096</v>
      </c>
    </row>
    <row r="8" spans="1:3">
      <c r="A8" s="4" t="s">
        <v>335</v>
      </c>
      <c r="B8" s="5" t="n">
        <v>10008504</v>
      </c>
      <c r="C8" s="5" t="n">
        <v>85024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7"/>
  </cols>
  <sheetData>
    <row r="1" spans="1:2">
      <c r="A1" s="1" t="s">
        <v>336</v>
      </c>
      <c r="B1" s="2" t="s">
        <v>1</v>
      </c>
    </row>
    <row r="2" spans="1:2">
      <c r="B2" s="2" t="s">
        <v>337</v>
      </c>
    </row>
    <row r="3" spans="1:2">
      <c r="A3" s="4" t="s">
        <v>338</v>
      </c>
      <c r="B3" s="6" t="n">
        <v>3617556</v>
      </c>
    </row>
    <row r="4" spans="1:2">
      <c r="A4" s="4" t="s">
        <v>339</v>
      </c>
      <c r="B4" s="5" t="n">
        <v>1736429</v>
      </c>
    </row>
    <row r="5" spans="1:2">
      <c r="A5" s="4" t="s">
        <v>340</v>
      </c>
    </row>
    <row r="6" spans="1:2">
      <c r="A6" s="4" t="s">
        <v>338</v>
      </c>
      <c r="B6" s="6" t="n">
        <v>246668</v>
      </c>
    </row>
    <row r="7" spans="1:2">
      <c r="A7" s="4" t="s">
        <v>339</v>
      </c>
      <c r="B7" s="5" t="n">
        <v>118401</v>
      </c>
    </row>
    <row r="8" spans="1:2">
      <c r="A8" s="4" t="s">
        <v>341</v>
      </c>
      <c r="B8" s="9" t="n">
        <v>0.1083</v>
      </c>
    </row>
    <row r="9" spans="1:2">
      <c r="A9" s="4" t="s">
        <v>342</v>
      </c>
      <c r="B9" s="9" t="n">
        <v>0.0813</v>
      </c>
    </row>
    <row r="10" spans="1:2">
      <c r="A10" s="4" t="s">
        <v>343</v>
      </c>
    </row>
    <row r="11" spans="1:2">
      <c r="A11" s="4" t="s">
        <v>338</v>
      </c>
      <c r="B11" s="6" t="n">
        <v>246668</v>
      </c>
    </row>
    <row r="12" spans="1:2">
      <c r="A12" s="4" t="s">
        <v>339</v>
      </c>
      <c r="B12" s="5" t="n">
        <v>118401</v>
      </c>
    </row>
    <row r="13" spans="1:2">
      <c r="A13" s="4" t="s">
        <v>341</v>
      </c>
      <c r="B13" s="9" t="n">
        <v>0.1083</v>
      </c>
    </row>
    <row r="14" spans="1:2">
      <c r="A14" s="4" t="s">
        <v>342</v>
      </c>
      <c r="B14" s="9" t="n">
        <v>0.0813</v>
      </c>
    </row>
    <row r="15" spans="1:2">
      <c r="A15" s="4" t="s">
        <v>344</v>
      </c>
    </row>
    <row r="16" spans="1:2">
      <c r="A16" s="4" t="s">
        <v>338</v>
      </c>
      <c r="B16" s="6" t="n">
        <v>3124220</v>
      </c>
    </row>
    <row r="17" spans="1:2">
      <c r="A17" s="4" t="s">
        <v>339</v>
      </c>
      <c r="B17" s="5" t="n">
        <v>14996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5</v>
      </c>
      <c r="B1" s="2" t="s">
        <v>1</v>
      </c>
    </row>
    <row r="2" spans="1:3">
      <c r="B2" s="2" t="s">
        <v>2</v>
      </c>
      <c r="C2" s="2" t="s">
        <v>36</v>
      </c>
    </row>
    <row r="3" spans="1:3">
      <c r="A3" s="4" t="s">
        <v>346</v>
      </c>
      <c r="B3" s="5" t="n">
        <v>420000</v>
      </c>
      <c r="C3" s="5" t="n">
        <v>3230000</v>
      </c>
    </row>
    <row r="4" spans="1:3">
      <c r="A4" s="4" t="s">
        <v>347</v>
      </c>
    </row>
    <row r="5" spans="1:3">
      <c r="A5" s="4" t="s">
        <v>348</v>
      </c>
      <c r="B5" s="5" t="n">
        <v>1260000</v>
      </c>
    </row>
    <row r="6" spans="1:3">
      <c r="A6" s="4" t="s">
        <v>349</v>
      </c>
      <c r="B6" s="6" t="n">
        <v>630000</v>
      </c>
    </row>
    <row r="7" spans="1:3">
      <c r="A7" s="4" t="s">
        <v>346</v>
      </c>
      <c r="B7" s="5" t="n">
        <v>126400</v>
      </c>
    </row>
    <row r="8" spans="1:3">
      <c r="A8" s="4" t="s">
        <v>350</v>
      </c>
      <c r="B8" s="4" t="s">
        <v>351</v>
      </c>
    </row>
    <row r="9" spans="1:3">
      <c r="A9" s="4" t="s">
        <v>352</v>
      </c>
      <c r="B9" s="5" t="n">
        <v>1133600</v>
      </c>
    </row>
    <row r="10" spans="1:3">
      <c r="A10" s="4" t="s">
        <v>353</v>
      </c>
    </row>
    <row r="11" spans="1:3">
      <c r="A11" s="4" t="s">
        <v>348</v>
      </c>
      <c r="B11" s="5" t="n">
        <v>1025000</v>
      </c>
    </row>
    <row r="12" spans="1:3">
      <c r="A12" s="4" t="s">
        <v>349</v>
      </c>
      <c r="B12" s="6" t="n">
        <v>512500</v>
      </c>
    </row>
    <row r="13" spans="1:3">
      <c r="A13" s="4" t="s">
        <v>346</v>
      </c>
      <c r="B13" s="5" t="n">
        <v>100249</v>
      </c>
    </row>
    <row r="14" spans="1:3">
      <c r="A14" s="4" t="s">
        <v>350</v>
      </c>
      <c r="B14" s="4" t="s">
        <v>354</v>
      </c>
    </row>
    <row r="15" spans="1:3">
      <c r="A15" s="4" t="s">
        <v>352</v>
      </c>
      <c r="B15" s="5" t="n">
        <v>924751</v>
      </c>
    </row>
    <row r="16" spans="1:3">
      <c r="A16" s="4" t="s">
        <v>355</v>
      </c>
    </row>
    <row r="17" spans="1:3">
      <c r="A17" s="4" t="s">
        <v>348</v>
      </c>
      <c r="B17" s="5" t="n">
        <v>25000</v>
      </c>
    </row>
    <row r="18" spans="1:3">
      <c r="A18" s="4" t="s">
        <v>349</v>
      </c>
      <c r="B18" s="6" t="n">
        <v>12500</v>
      </c>
    </row>
    <row r="19" spans="1:3">
      <c r="A19" s="4" t="s">
        <v>346</v>
      </c>
      <c r="B19" s="5" t="n">
        <v>2251</v>
      </c>
    </row>
    <row r="20" spans="1:3">
      <c r="A20" s="4" t="s">
        <v>350</v>
      </c>
      <c r="B20" s="4" t="s">
        <v>356</v>
      </c>
    </row>
    <row r="21" spans="1:3">
      <c r="A21" s="4" t="s">
        <v>352</v>
      </c>
      <c r="B21" s="5" t="n">
        <v>22749</v>
      </c>
    </row>
    <row r="22" spans="1:3">
      <c r="A22" s="4" t="s">
        <v>357</v>
      </c>
    </row>
    <row r="23" spans="1:3">
      <c r="A23" s="4" t="s">
        <v>348</v>
      </c>
      <c r="B23" s="5" t="n">
        <v>50000</v>
      </c>
    </row>
    <row r="24" spans="1:3">
      <c r="A24" s="4" t="s">
        <v>349</v>
      </c>
      <c r="B24" s="6" t="n">
        <v>25000</v>
      </c>
    </row>
    <row r="25" spans="1:3">
      <c r="A25" s="4" t="s">
        <v>346</v>
      </c>
      <c r="B25" s="5" t="n">
        <v>5000</v>
      </c>
    </row>
    <row r="26" spans="1:3">
      <c r="A26" s="4" t="s">
        <v>350</v>
      </c>
      <c r="B26" s="4" t="s">
        <v>358</v>
      </c>
    </row>
    <row r="27" spans="1:3">
      <c r="A27" s="4" t="s">
        <v>352</v>
      </c>
      <c r="B27" s="5" t="n">
        <v>45000</v>
      </c>
    </row>
    <row r="28" spans="1:3">
      <c r="A28" s="4" t="s">
        <v>359</v>
      </c>
    </row>
    <row r="29" spans="1:3">
      <c r="A29" s="4" t="s">
        <v>348</v>
      </c>
      <c r="B29" s="5" t="n">
        <v>160000</v>
      </c>
    </row>
    <row r="30" spans="1:3">
      <c r="A30" s="4" t="s">
        <v>349</v>
      </c>
      <c r="B30" s="6" t="n">
        <v>80000</v>
      </c>
    </row>
    <row r="31" spans="1:3">
      <c r="A31" s="4" t="s">
        <v>346</v>
      </c>
      <c r="B31" s="5" t="n">
        <v>18900</v>
      </c>
    </row>
    <row r="32" spans="1:3">
      <c r="A32" s="4" t="s">
        <v>350</v>
      </c>
      <c r="B32" s="4" t="s">
        <v>360</v>
      </c>
    </row>
    <row r="33" spans="1:3">
      <c r="A33" s="4" t="s">
        <v>352</v>
      </c>
      <c r="B33" s="5" t="n">
        <v>141100</v>
      </c>
    </row>
    <row r="34" spans="1:3">
      <c r="A34" s="4" t="s">
        <v>361</v>
      </c>
    </row>
    <row r="35" spans="1:3">
      <c r="A35" s="4" t="s">
        <v>348</v>
      </c>
      <c r="B35" s="5" t="n">
        <v>1640000</v>
      </c>
    </row>
    <row r="36" spans="1:3">
      <c r="A36" s="4" t="s">
        <v>349</v>
      </c>
      <c r="B36" s="6" t="n">
        <v>6560000</v>
      </c>
    </row>
    <row r="37" spans="1:3">
      <c r="A37" s="4" t="s">
        <v>346</v>
      </c>
      <c r="B37" s="5" t="n">
        <v>1589950</v>
      </c>
    </row>
    <row r="38" spans="1:3">
      <c r="A38" s="4" t="s">
        <v>350</v>
      </c>
      <c r="B38" s="4" t="s">
        <v>362</v>
      </c>
    </row>
    <row r="39" spans="1:3">
      <c r="A39" s="4" t="s">
        <v>352</v>
      </c>
      <c r="B39" s="5" t="n">
        <v>0</v>
      </c>
    </row>
    <row r="40" spans="1:3">
      <c r="A40" s="4" t="s">
        <v>363</v>
      </c>
    </row>
    <row r="41" spans="1:3">
      <c r="A41" s="4" t="s">
        <v>348</v>
      </c>
      <c r="B41" s="5" t="n">
        <v>1498000</v>
      </c>
    </row>
    <row r="42" spans="1:3">
      <c r="A42" s="4" t="s">
        <v>349</v>
      </c>
      <c r="B42" s="6" t="n">
        <v>5992000</v>
      </c>
    </row>
    <row r="43" spans="1:3">
      <c r="A43" s="4" t="s">
        <v>346</v>
      </c>
      <c r="B43" s="5" t="n">
        <v>1498000</v>
      </c>
    </row>
    <row r="44" spans="1:3">
      <c r="A44" s="4" t="s">
        <v>350</v>
      </c>
      <c r="B44" s="4" t="s">
        <v>364</v>
      </c>
    </row>
    <row r="45" spans="1:3">
      <c r="A45" s="4" t="s">
        <v>352</v>
      </c>
      <c r="B45" s="5" t="n">
        <v>0</v>
      </c>
    </row>
    <row r="46" spans="1:3">
      <c r="A46" s="4" t="s">
        <v>365</v>
      </c>
    </row>
    <row r="47" spans="1:3">
      <c r="A47" s="4" t="s">
        <v>348</v>
      </c>
      <c r="B47" s="5" t="n">
        <v>25000</v>
      </c>
    </row>
    <row r="48" spans="1:3">
      <c r="A48" s="4" t="s">
        <v>349</v>
      </c>
      <c r="B48" s="6" t="n">
        <v>100000</v>
      </c>
    </row>
    <row r="49" spans="1:3">
      <c r="A49" s="4" t="s">
        <v>346</v>
      </c>
      <c r="B49" s="5" t="n">
        <v>25000</v>
      </c>
    </row>
    <row r="50" spans="1:3">
      <c r="A50" s="4" t="s">
        <v>350</v>
      </c>
      <c r="B50" s="4" t="s">
        <v>366</v>
      </c>
    </row>
    <row r="51" spans="1:3">
      <c r="A51" s="4" t="s">
        <v>352</v>
      </c>
      <c r="B51" s="5" t="n">
        <v>0</v>
      </c>
    </row>
    <row r="52" spans="1:3">
      <c r="A52" s="4" t="s">
        <v>367</v>
      </c>
    </row>
    <row r="53" spans="1:3">
      <c r="A53" s="4" t="s">
        <v>348</v>
      </c>
      <c r="B53" s="5" t="n">
        <v>17000</v>
      </c>
    </row>
    <row r="54" spans="1:3">
      <c r="A54" s="4" t="s">
        <v>349</v>
      </c>
      <c r="B54" s="6" t="n">
        <v>68000</v>
      </c>
    </row>
    <row r="55" spans="1:3">
      <c r="A55" s="4" t="s">
        <v>346</v>
      </c>
      <c r="B55" s="5" t="n">
        <v>17000</v>
      </c>
    </row>
    <row r="56" spans="1:3">
      <c r="A56" s="4" t="s">
        <v>350</v>
      </c>
      <c r="B56" s="4" t="s">
        <v>368</v>
      </c>
    </row>
    <row r="57" spans="1:3">
      <c r="A57" s="4" t="s">
        <v>352</v>
      </c>
      <c r="B57" s="5" t="n">
        <v>0</v>
      </c>
    </row>
    <row r="58" spans="1:3">
      <c r="A58" s="4" t="s">
        <v>369</v>
      </c>
    </row>
    <row r="59" spans="1:3">
      <c r="A59" s="4" t="s">
        <v>348</v>
      </c>
      <c r="B59" s="5" t="n">
        <v>100000</v>
      </c>
    </row>
    <row r="60" spans="1:3">
      <c r="A60" s="4" t="s">
        <v>349</v>
      </c>
      <c r="B60" s="6" t="n">
        <v>400000</v>
      </c>
    </row>
    <row r="61" spans="1:3">
      <c r="A61" s="4" t="s">
        <v>346</v>
      </c>
      <c r="B61" s="5" t="n">
        <v>100000</v>
      </c>
    </row>
    <row r="62" spans="1:3">
      <c r="A62" s="4" t="s">
        <v>350</v>
      </c>
      <c r="B62" s="4" t="s">
        <v>370</v>
      </c>
    </row>
    <row r="63" spans="1:3">
      <c r="A63" s="4" t="s">
        <v>352</v>
      </c>
      <c r="B63" s="5" t="n">
        <v>0</v>
      </c>
    </row>
    <row r="64" spans="1:3">
      <c r="A64" s="4" t="s">
        <v>371</v>
      </c>
    </row>
    <row r="65" spans="1:3">
      <c r="A65" s="4" t="s">
        <v>348</v>
      </c>
      <c r="B65" s="5" t="n">
        <v>0</v>
      </c>
    </row>
    <row r="66" spans="1:3">
      <c r="A66" s="4" t="s">
        <v>349</v>
      </c>
      <c r="B66" s="6" t="n">
        <v>0</v>
      </c>
    </row>
    <row r="67" spans="1:3">
      <c r="A67" s="4" t="s">
        <v>346</v>
      </c>
      <c r="B67" s="5" t="n">
        <v>-50050</v>
      </c>
    </row>
    <row r="68" spans="1:3">
      <c r="A68" s="4" t="s">
        <v>350</v>
      </c>
      <c r="B68" s="4" t="s">
        <v>372</v>
      </c>
    </row>
    <row r="69" spans="1:3">
      <c r="A69" s="4" t="s">
        <v>352</v>
      </c>
      <c r="B69"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7"/>
  </cols>
  <sheetData>
    <row r="1" spans="1:2">
      <c r="A1" s="1" t="s">
        <v>373</v>
      </c>
      <c r="B1" s="2" t="s">
        <v>1</v>
      </c>
    </row>
    <row r="2" spans="1:2">
      <c r="B2" s="2" t="s">
        <v>374</v>
      </c>
    </row>
    <row r="3" spans="1:2">
      <c r="A3" s="3" t="s">
        <v>195</v>
      </c>
    </row>
    <row r="4" spans="1:2">
      <c r="A4" s="4" t="s">
        <v>375</v>
      </c>
      <c r="B4" s="6" t="n">
        <v>16</v>
      </c>
    </row>
    <row r="5" spans="1:2">
      <c r="A5" s="4" t="s">
        <v>376</v>
      </c>
      <c r="B5" s="6"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3</v>
      </c>
      <c r="B1" s="2" t="s">
        <v>1</v>
      </c>
    </row>
    <row r="2" spans="1:3">
      <c r="B2" s="2" t="s">
        <v>2</v>
      </c>
      <c r="C2" s="2" t="s">
        <v>36</v>
      </c>
    </row>
    <row r="3" spans="1:3">
      <c r="A3" s="3" t="s">
        <v>84</v>
      </c>
    </row>
    <row r="4" spans="1:3">
      <c r="A4" s="4" t="s">
        <v>85</v>
      </c>
      <c r="B4" s="5" t="n">
        <v>594891</v>
      </c>
      <c r="C4" s="5" t="n">
        <v>362245</v>
      </c>
    </row>
    <row r="5" spans="1:3">
      <c r="A5" s="4" t="s">
        <v>86</v>
      </c>
      <c r="B5" s="6" t="n">
        <v>1658</v>
      </c>
      <c r="C5" s="6" t="n">
        <v>84389</v>
      </c>
    </row>
    <row r="6" spans="1:3">
      <c r="A6" s="4" t="s">
        <v>87</v>
      </c>
      <c r="B6" s="6" t="n">
        <v>596549</v>
      </c>
      <c r="C6" s="6" t="n">
        <v>446634</v>
      </c>
    </row>
    <row r="7" spans="1:3">
      <c r="A7" s="3" t="s">
        <v>88</v>
      </c>
    </row>
    <row r="8" spans="1:3">
      <c r="A8" s="4" t="s">
        <v>89</v>
      </c>
      <c r="B8" s="6" t="n">
        <v>619805</v>
      </c>
      <c r="C8" s="6" t="n">
        <v>130056</v>
      </c>
    </row>
    <row r="9" spans="1:3">
      <c r="A9" s="4" t="s">
        <v>90</v>
      </c>
      <c r="B9" s="6" t="n">
        <v>365369</v>
      </c>
      <c r="C9" s="6" t="n">
        <v>342426</v>
      </c>
    </row>
    <row r="10" spans="1:3">
      <c r="A10" s="4" t="s">
        <v>91</v>
      </c>
      <c r="B10" s="6" t="n">
        <v>4200529</v>
      </c>
      <c r="C10" s="6" t="n">
        <v>6286876</v>
      </c>
    </row>
    <row r="11" spans="1:3">
      <c r="A11" s="4" t="s">
        <v>92</v>
      </c>
      <c r="B11" s="6" t="n">
        <v>31773</v>
      </c>
      <c r="C11" s="6" t="n">
        <v>9449</v>
      </c>
    </row>
    <row r="12" spans="1:3">
      <c r="A12" s="4" t="s">
        <v>93</v>
      </c>
      <c r="B12" s="6" t="n">
        <v>340972</v>
      </c>
      <c r="C12" s="6" t="n">
        <v>0</v>
      </c>
    </row>
    <row r="13" spans="1:3">
      <c r="A13" s="4" t="s">
        <v>94</v>
      </c>
      <c r="B13" s="6" t="n">
        <v>2164192</v>
      </c>
      <c r="C13" s="6" t="n">
        <v>0</v>
      </c>
    </row>
    <row r="14" spans="1:3">
      <c r="A14" s="4" t="s">
        <v>95</v>
      </c>
      <c r="B14" s="6" t="n">
        <v>7722640</v>
      </c>
      <c r="C14" s="6" t="n">
        <v>6768807</v>
      </c>
    </row>
    <row r="15" spans="1:3">
      <c r="A15" s="4" t="s">
        <v>96</v>
      </c>
      <c r="B15" s="6" t="n">
        <v>-7126091</v>
      </c>
      <c r="C15" s="6" t="n">
        <v>-6322173</v>
      </c>
    </row>
    <row r="16" spans="1:3">
      <c r="A16" s="3" t="s">
        <v>97</v>
      </c>
    </row>
    <row r="17" spans="1:3">
      <c r="A17" s="4" t="s">
        <v>98</v>
      </c>
      <c r="B17" s="6" t="n">
        <v>-3416</v>
      </c>
      <c r="C17" s="6" t="n">
        <v>-13946</v>
      </c>
    </row>
    <row r="18" spans="1:3">
      <c r="A18" s="4" t="s">
        <v>99</v>
      </c>
      <c r="B18" s="6" t="n">
        <v>332996</v>
      </c>
      <c r="C18" s="6" t="n">
        <v>0</v>
      </c>
    </row>
    <row r="19" spans="1:3">
      <c r="A19" s="4" t="s">
        <v>100</v>
      </c>
      <c r="B19" s="6" t="n">
        <v>77000</v>
      </c>
      <c r="C19" s="6" t="n">
        <v>0</v>
      </c>
    </row>
    <row r="20" spans="1:3">
      <c r="A20" s="4" t="s">
        <v>101</v>
      </c>
      <c r="B20" s="6" t="n">
        <v>518355</v>
      </c>
      <c r="C20" s="6" t="n">
        <v>207229</v>
      </c>
    </row>
    <row r="21" spans="1:3">
      <c r="A21" s="4" t="s">
        <v>102</v>
      </c>
      <c r="B21" s="6" t="n">
        <v>924935</v>
      </c>
      <c r="C21" s="6" t="n">
        <v>193283</v>
      </c>
    </row>
    <row r="22" spans="1:3">
      <c r="A22" s="4" t="s">
        <v>103</v>
      </c>
      <c r="B22" s="6" t="n">
        <v>-8051026</v>
      </c>
      <c r="C22" s="6" t="n">
        <v>-6515456</v>
      </c>
    </row>
    <row r="23" spans="1:3">
      <c r="A23" s="4" t="s">
        <v>104</v>
      </c>
      <c r="B23" s="6" t="n">
        <v>0</v>
      </c>
      <c r="C23" s="6" t="n">
        <v>0</v>
      </c>
    </row>
    <row r="24" spans="1:3">
      <c r="A24" s="4" t="s">
        <v>105</v>
      </c>
      <c r="B24" s="5" t="n">
        <v>-8051026</v>
      </c>
      <c r="C24" s="5" t="n">
        <v>-6515456</v>
      </c>
    </row>
    <row r="25" spans="1:3">
      <c r="A25" s="3" t="s">
        <v>106</v>
      </c>
    </row>
    <row r="26" spans="1:3">
      <c r="A26" s="4" t="s">
        <v>107</v>
      </c>
      <c r="B26" s="4" t="s">
        <v>108</v>
      </c>
      <c r="C26" s="7" t="n">
        <v>-0.092</v>
      </c>
    </row>
    <row r="27" spans="1:3">
      <c r="A27" s="3" t="s">
        <v>109</v>
      </c>
    </row>
    <row r="28" spans="1:3">
      <c r="A28" s="4" t="s">
        <v>107</v>
      </c>
      <c r="B28" s="6" t="n">
        <v>86500127</v>
      </c>
      <c r="C28" s="6" t="n">
        <v>70733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77</v>
      </c>
      <c r="B1" s="2" t="s">
        <v>378</v>
      </c>
    </row>
    <row r="2" spans="1:2">
      <c r="A2" s="3" t="s">
        <v>198</v>
      </c>
    </row>
    <row r="3" spans="1:2">
      <c r="A3" s="4" t="s">
        <v>379</v>
      </c>
      <c r="B3" s="5" t="n">
        <v>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380</v>
      </c>
      <c r="B1" s="2" t="s">
        <v>1</v>
      </c>
    </row>
    <row r="2" spans="1:3">
      <c r="B2" s="2" t="s">
        <v>2</v>
      </c>
      <c r="C2" s="2" t="s">
        <v>36</v>
      </c>
    </row>
    <row r="3" spans="1:3">
      <c r="A3" s="4" t="s">
        <v>381</v>
      </c>
      <c r="B3" s="5" t="n">
        <v>594891</v>
      </c>
      <c r="C3" s="5" t="n">
        <v>362245</v>
      </c>
    </row>
    <row r="4" spans="1:3">
      <c r="A4" s="4" t="s">
        <v>382</v>
      </c>
    </row>
    <row r="5" spans="1:3">
      <c r="A5" s="4" t="s">
        <v>381</v>
      </c>
      <c r="B5" s="6" t="n">
        <v>593875</v>
      </c>
      <c r="C5" s="6" t="n">
        <v>302996</v>
      </c>
    </row>
    <row r="6" spans="1:3">
      <c r="A6" s="4" t="s">
        <v>383</v>
      </c>
    </row>
    <row r="7" spans="1:3">
      <c r="A7" s="4" t="s">
        <v>381</v>
      </c>
      <c r="B7" s="5" t="n">
        <v>1016</v>
      </c>
      <c r="C7" s="5" t="n">
        <v>592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84</v>
      </c>
      <c r="B1" s="2" t="s">
        <v>1</v>
      </c>
    </row>
    <row r="2" spans="1:3">
      <c r="B2" s="2" t="s">
        <v>2</v>
      </c>
      <c r="C2" s="2" t="s">
        <v>36</v>
      </c>
    </row>
    <row r="3" spans="1:3">
      <c r="A3" s="4" t="s">
        <v>381</v>
      </c>
      <c r="B3" s="5" t="n">
        <v>594891</v>
      </c>
      <c r="C3" s="5" t="n">
        <v>362245</v>
      </c>
    </row>
    <row r="4" spans="1:3">
      <c r="A4" s="4" t="s">
        <v>382</v>
      </c>
    </row>
    <row r="5" spans="1:3">
      <c r="A5" s="4" t="s">
        <v>381</v>
      </c>
      <c r="B5" s="6" t="n">
        <v>593875</v>
      </c>
      <c r="C5" s="6" t="n">
        <v>302996</v>
      </c>
    </row>
    <row r="6" spans="1:3">
      <c r="A6" s="4" t="s">
        <v>383</v>
      </c>
    </row>
    <row r="7" spans="1:3">
      <c r="A7" s="4" t="s">
        <v>381</v>
      </c>
      <c r="B7" s="6" t="n">
        <v>1016</v>
      </c>
      <c r="C7" s="6" t="n">
        <v>59249</v>
      </c>
    </row>
    <row r="8" spans="1:3">
      <c r="A8" s="4" t="s">
        <v>385</v>
      </c>
    </row>
    <row r="9" spans="1:3">
      <c r="A9" s="4" t="s">
        <v>381</v>
      </c>
      <c r="B9" s="6" t="n">
        <v>404371</v>
      </c>
      <c r="C9" s="6" t="n">
        <v>362245</v>
      </c>
    </row>
    <row r="10" spans="1:3">
      <c r="A10" s="4" t="s">
        <v>386</v>
      </c>
    </row>
    <row r="11" spans="1:3">
      <c r="A11" s="4" t="s">
        <v>381</v>
      </c>
      <c r="B11" s="6" t="n">
        <v>403355</v>
      </c>
      <c r="C11" s="6" t="n">
        <v>302996</v>
      </c>
    </row>
    <row r="12" spans="1:3">
      <c r="A12" s="4" t="s">
        <v>387</v>
      </c>
    </row>
    <row r="13" spans="1:3">
      <c r="A13" s="4" t="s">
        <v>381</v>
      </c>
      <c r="B13" s="6" t="n">
        <v>1016</v>
      </c>
      <c r="C13" s="6" t="n">
        <v>59249</v>
      </c>
    </row>
    <row r="14" spans="1:3">
      <c r="A14" s="4" t="s">
        <v>388</v>
      </c>
    </row>
    <row r="15" spans="1:3">
      <c r="A15" s="4" t="s">
        <v>381</v>
      </c>
      <c r="B15" s="6" t="n">
        <v>190520</v>
      </c>
      <c r="C15" s="6" t="n">
        <v>0</v>
      </c>
    </row>
    <row r="16" spans="1:3">
      <c r="A16" s="4" t="s">
        <v>389</v>
      </c>
    </row>
    <row r="17" spans="1:3">
      <c r="A17" s="4" t="s">
        <v>381</v>
      </c>
      <c r="B17" s="6" t="n">
        <v>190520</v>
      </c>
      <c r="C17" s="6" t="n">
        <v>0</v>
      </c>
    </row>
    <row r="18" spans="1:3">
      <c r="A18" s="4" t="s">
        <v>390</v>
      </c>
    </row>
    <row r="19" spans="1:3">
      <c r="A19" s="4" t="s">
        <v>381</v>
      </c>
      <c r="B19" s="5" t="n">
        <v>0</v>
      </c>
      <c r="C19"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9"/>
    <col customWidth="1" max="2" min="2" width="21"/>
  </cols>
  <sheetData>
    <row r="1" spans="1:2">
      <c r="A1" s="1" t="s">
        <v>391</v>
      </c>
      <c r="B1" s="2" t="s">
        <v>378</v>
      </c>
    </row>
    <row r="2" spans="1:2">
      <c r="A2" s="4" t="s">
        <v>392</v>
      </c>
      <c r="B2" s="5" t="n">
        <v>528502</v>
      </c>
    </row>
    <row r="3" spans="1:2">
      <c r="A3" s="4" t="s">
        <v>393</v>
      </c>
      <c r="B3" s="6" t="n">
        <v>105416</v>
      </c>
    </row>
    <row r="4" spans="1:2">
      <c r="A4" s="4" t="s">
        <v>394</v>
      </c>
      <c r="B4" s="6" t="n">
        <v>113851</v>
      </c>
    </row>
    <row r="5" spans="1:2">
      <c r="A5" s="4" t="s">
        <v>395</v>
      </c>
      <c r="B5" s="6" t="n">
        <v>122959</v>
      </c>
    </row>
    <row r="6" spans="1:2">
      <c r="A6" s="4" t="s">
        <v>396</v>
      </c>
      <c r="B6" s="6" t="n">
        <v>132795</v>
      </c>
    </row>
    <row r="7" spans="1:2">
      <c r="A7" s="4" t="s">
        <v>397</v>
      </c>
      <c r="B7" s="6" t="n">
        <v>2977647</v>
      </c>
    </row>
    <row r="8" spans="1:2">
      <c r="A8" s="4" t="s">
        <v>115</v>
      </c>
      <c r="B8" s="6" t="n">
        <v>3981170</v>
      </c>
    </row>
    <row r="9" spans="1:2">
      <c r="A9" s="4" t="s">
        <v>398</v>
      </c>
    </row>
    <row r="10" spans="1:2">
      <c r="A10" s="4" t="s">
        <v>392</v>
      </c>
      <c r="B10" s="6" t="n">
        <v>310995</v>
      </c>
    </row>
    <row r="11" spans="1:2">
      <c r="A11" s="4" t="s">
        <v>393</v>
      </c>
      <c r="B11" s="6" t="n">
        <v>67272</v>
      </c>
    </row>
    <row r="12" spans="1:2">
      <c r="A12" s="4" t="s">
        <v>394</v>
      </c>
      <c r="B12" s="6" t="n">
        <v>72655</v>
      </c>
    </row>
    <row r="13" spans="1:2">
      <c r="A13" s="4" t="s">
        <v>395</v>
      </c>
      <c r="B13" s="6" t="n">
        <v>78467</v>
      </c>
    </row>
    <row r="14" spans="1:2">
      <c r="A14" s="4" t="s">
        <v>396</v>
      </c>
      <c r="B14" s="6" t="n">
        <v>84744</v>
      </c>
    </row>
    <row r="15" spans="1:2">
      <c r="A15" s="4" t="s">
        <v>397</v>
      </c>
      <c r="B15" s="6" t="n">
        <v>2225867</v>
      </c>
    </row>
    <row r="16" spans="1:2">
      <c r="A16" s="4" t="s">
        <v>115</v>
      </c>
      <c r="B16" s="6" t="n">
        <v>2840000</v>
      </c>
    </row>
    <row r="17" spans="1:2">
      <c r="A17" s="4" t="s">
        <v>343</v>
      </c>
    </row>
    <row r="18" spans="1:2">
      <c r="A18" s="4" t="s">
        <v>392</v>
      </c>
      <c r="B18" s="6" t="n">
        <v>176337</v>
      </c>
    </row>
    <row r="19" spans="1:2">
      <c r="A19" s="4" t="s">
        <v>393</v>
      </c>
      <c r="B19" s="6" t="n">
        <v>38144</v>
      </c>
    </row>
    <row r="20" spans="1:2">
      <c r="A20" s="4" t="s">
        <v>394</v>
      </c>
      <c r="B20" s="6" t="n">
        <v>41196</v>
      </c>
    </row>
    <row r="21" spans="1:2">
      <c r="A21" s="4" t="s">
        <v>395</v>
      </c>
      <c r="B21" s="6" t="n">
        <v>44492</v>
      </c>
    </row>
    <row r="22" spans="1:2">
      <c r="A22" s="4" t="s">
        <v>396</v>
      </c>
      <c r="B22" s="6" t="n">
        <v>48051</v>
      </c>
    </row>
    <row r="23" spans="1:2">
      <c r="A23" s="4" t="s">
        <v>397</v>
      </c>
      <c r="B23" s="6" t="n">
        <v>751780</v>
      </c>
    </row>
    <row r="24" spans="1:2">
      <c r="A24" s="4" t="s">
        <v>115</v>
      </c>
      <c r="B24" s="6" t="n">
        <v>1100000</v>
      </c>
    </row>
    <row r="25" spans="1:2">
      <c r="A25" s="4" t="s">
        <v>399</v>
      </c>
    </row>
    <row r="26" spans="1:2">
      <c r="A26" s="4" t="s">
        <v>392</v>
      </c>
      <c r="B26" s="6" t="n">
        <v>41170</v>
      </c>
    </row>
    <row r="27" spans="1:2">
      <c r="A27" s="4" t="s">
        <v>393</v>
      </c>
      <c r="B27" s="6" t="n">
        <v>0</v>
      </c>
    </row>
    <row r="28" spans="1:2">
      <c r="A28" s="4" t="s">
        <v>394</v>
      </c>
      <c r="B28" s="6" t="n">
        <v>0</v>
      </c>
    </row>
    <row r="29" spans="1:2">
      <c r="A29" s="4" t="s">
        <v>395</v>
      </c>
      <c r="B29" s="6" t="n">
        <v>0</v>
      </c>
    </row>
    <row r="30" spans="1:2">
      <c r="A30" s="4" t="s">
        <v>396</v>
      </c>
      <c r="B30" s="6" t="n">
        <v>0</v>
      </c>
    </row>
    <row r="31" spans="1:2">
      <c r="A31" s="4" t="s">
        <v>397</v>
      </c>
      <c r="B31" s="6" t="n">
        <v>0</v>
      </c>
    </row>
    <row r="32" spans="1:2">
      <c r="A32" s="4" t="s">
        <v>115</v>
      </c>
      <c r="B32" s="5" t="n">
        <v>411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00</v>
      </c>
      <c r="B1" s="2" t="s">
        <v>378</v>
      </c>
    </row>
    <row r="2" spans="1:2">
      <c r="A2" s="3" t="s">
        <v>205</v>
      </c>
    </row>
    <row r="3" spans="1:2">
      <c r="A3" s="4" t="s">
        <v>392</v>
      </c>
      <c r="B3" s="5" t="n">
        <v>11928</v>
      </c>
    </row>
    <row r="4" spans="1:2">
      <c r="A4" s="4" t="s">
        <v>393</v>
      </c>
      <c r="B4" s="5" t="n">
        <v>90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1</v>
      </c>
      <c r="B1" s="2" t="s">
        <v>1</v>
      </c>
    </row>
    <row r="2" spans="1:3">
      <c r="B2" s="2" t="s">
        <v>2</v>
      </c>
      <c r="C2" s="2" t="s">
        <v>36</v>
      </c>
    </row>
    <row r="3" spans="1:3">
      <c r="A3" s="3" t="s">
        <v>210</v>
      </c>
    </row>
    <row r="4" spans="1:3">
      <c r="A4" s="4" t="s">
        <v>402</v>
      </c>
      <c r="B4" s="5" t="n">
        <v>258575</v>
      </c>
      <c r="C4" s="5" t="n">
        <v>183397</v>
      </c>
    </row>
    <row r="5" spans="1:3">
      <c r="A5" s="4" t="s">
        <v>403</v>
      </c>
      <c r="B5" s="6" t="n">
        <v>345857</v>
      </c>
      <c r="C5" s="6" t="n">
        <v>65729</v>
      </c>
    </row>
    <row r="6" spans="1:3">
      <c r="A6" s="4" t="s">
        <v>92</v>
      </c>
      <c r="B6" s="6" t="n">
        <v>31773</v>
      </c>
      <c r="C6" s="6" t="n">
        <v>9449</v>
      </c>
    </row>
    <row r="7" spans="1:3">
      <c r="A7" s="4" t="s">
        <v>404</v>
      </c>
      <c r="B7" s="5" t="n">
        <v>636205</v>
      </c>
      <c r="C7" s="5" t="n">
        <v>2585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05</v>
      </c>
      <c r="B1" s="2" t="s">
        <v>1</v>
      </c>
    </row>
    <row r="2" spans="1:3">
      <c r="B2" s="2" t="s">
        <v>2</v>
      </c>
      <c r="C2" s="2" t="s">
        <v>36</v>
      </c>
    </row>
    <row r="3" spans="1:3">
      <c r="A3" s="3" t="s">
        <v>213</v>
      </c>
    </row>
    <row r="4" spans="1:3">
      <c r="A4" s="4" t="s">
        <v>406</v>
      </c>
      <c r="B4" s="5" t="n">
        <v>-1691000</v>
      </c>
      <c r="C4" s="5" t="n">
        <v>-1767000</v>
      </c>
    </row>
    <row r="5" spans="1:3">
      <c r="A5" s="4" t="s">
        <v>407</v>
      </c>
      <c r="B5" s="6" t="n">
        <v>0</v>
      </c>
      <c r="C5" s="6" t="n">
        <v>112000</v>
      </c>
    </row>
    <row r="6" spans="1:3">
      <c r="A6" s="4" t="s">
        <v>408</v>
      </c>
      <c r="B6" s="6" t="n">
        <v>0</v>
      </c>
      <c r="C6" s="6" t="n">
        <v>1471000</v>
      </c>
    </row>
    <row r="7" spans="1:3">
      <c r="A7" s="4" t="s">
        <v>409</v>
      </c>
      <c r="B7" s="6" t="n">
        <v>16000</v>
      </c>
      <c r="C7" s="6" t="n">
        <v>4000</v>
      </c>
    </row>
    <row r="8" spans="1:3">
      <c r="A8" s="4" t="s">
        <v>410</v>
      </c>
      <c r="B8" s="6" t="n">
        <v>1675000</v>
      </c>
      <c r="C8" s="6" t="n">
        <v>180000</v>
      </c>
    </row>
    <row r="9" spans="1:3">
      <c r="A9" s="4" t="s">
        <v>411</v>
      </c>
      <c r="B9" s="5" t="n">
        <v>0</v>
      </c>
      <c r="C9"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2</v>
      </c>
      <c r="B1" s="2" t="s">
        <v>2</v>
      </c>
      <c r="C1" s="2" t="s">
        <v>36</v>
      </c>
    </row>
    <row r="2" spans="1:3">
      <c r="A2" s="3" t="s">
        <v>413</v>
      </c>
    </row>
    <row r="3" spans="1:3">
      <c r="A3" s="4" t="s">
        <v>414</v>
      </c>
      <c r="B3" s="5" t="n">
        <v>3174000</v>
      </c>
      <c r="C3" s="5" t="n">
        <v>2539000</v>
      </c>
    </row>
    <row r="4" spans="1:3">
      <c r="A4" s="4" t="s">
        <v>142</v>
      </c>
      <c r="B4" s="6" t="n">
        <v>1278000</v>
      </c>
      <c r="C4" s="6" t="n">
        <v>868000</v>
      </c>
    </row>
    <row r="5" spans="1:3">
      <c r="A5" s="4" t="s">
        <v>415</v>
      </c>
      <c r="B5" s="6" t="n">
        <v>421000</v>
      </c>
      <c r="C5" s="6" t="n">
        <v>0</v>
      </c>
    </row>
    <row r="6" spans="1:3">
      <c r="A6" s="4" t="s">
        <v>416</v>
      </c>
      <c r="B6" s="6" t="n">
        <v>4873000</v>
      </c>
      <c r="C6" s="6" t="n">
        <v>3407000</v>
      </c>
    </row>
    <row r="7" spans="1:3">
      <c r="A7" s="3" t="s">
        <v>417</v>
      </c>
    </row>
    <row r="8" spans="1:3">
      <c r="A8" s="4" t="s">
        <v>418</v>
      </c>
      <c r="B8" s="6" t="n">
        <v>-807000</v>
      </c>
      <c r="C8" s="6" t="n">
        <v>-906000</v>
      </c>
    </row>
    <row r="9" spans="1:3">
      <c r="A9" s="4" t="s">
        <v>415</v>
      </c>
      <c r="B9" s="6" t="n">
        <v>0</v>
      </c>
      <c r="C9" s="6" t="n">
        <v>-34000</v>
      </c>
    </row>
    <row r="10" spans="1:3">
      <c r="A10" s="4" t="s">
        <v>419</v>
      </c>
      <c r="B10" s="6" t="n">
        <v>-15000</v>
      </c>
      <c r="C10" s="6" t="n">
        <v>-91000</v>
      </c>
    </row>
    <row r="11" spans="1:3">
      <c r="A11" s="4" t="s">
        <v>420</v>
      </c>
      <c r="B11" s="6" t="n">
        <v>-822000</v>
      </c>
      <c r="C11" s="6" t="n">
        <v>-1031000</v>
      </c>
    </row>
    <row r="12" spans="1:3">
      <c r="A12" s="4" t="s">
        <v>421</v>
      </c>
      <c r="B12" s="6" t="n">
        <v>4051000</v>
      </c>
      <c r="C12" s="6" t="n">
        <v>2376000</v>
      </c>
    </row>
    <row r="13" spans="1:3">
      <c r="A13" s="4" t="s">
        <v>422</v>
      </c>
      <c r="B13" s="6" t="n">
        <v>-4051000</v>
      </c>
      <c r="C13" s="6" t="n">
        <v>-2376000</v>
      </c>
    </row>
    <row r="14" spans="1:3">
      <c r="A14" s="4" t="s">
        <v>423</v>
      </c>
      <c r="B14" s="5" t="n">
        <v>0</v>
      </c>
      <c r="C14"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4</v>
      </c>
      <c r="B1" s="2" t="s">
        <v>1</v>
      </c>
    </row>
    <row r="2" spans="1:3">
      <c r="B2" s="2" t="s">
        <v>2</v>
      </c>
      <c r="C2" s="2" t="s">
        <v>36</v>
      </c>
    </row>
    <row r="3" spans="1:3">
      <c r="A3" s="3" t="s">
        <v>213</v>
      </c>
    </row>
    <row r="4" spans="1:3">
      <c r="A4" s="4" t="s">
        <v>425</v>
      </c>
      <c r="B4" s="5" t="n">
        <v>15118000</v>
      </c>
      <c r="C4" s="5" t="n">
        <v>12100000</v>
      </c>
    </row>
    <row r="5" spans="1:3">
      <c r="A5" s="4" t="s">
        <v>426</v>
      </c>
      <c r="B5"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28</v>
      </c>
      <c r="B1" s="2" t="s">
        <v>378</v>
      </c>
    </row>
    <row r="2" spans="1:2">
      <c r="A2" s="3" t="s">
        <v>295</v>
      </c>
    </row>
    <row r="3" spans="1:2">
      <c r="A3" s="4" t="s">
        <v>392</v>
      </c>
      <c r="B3" s="5" t="n">
        <v>81646</v>
      </c>
    </row>
    <row r="4" spans="1:2">
      <c r="A4" s="4" t="s">
        <v>393</v>
      </c>
      <c r="B4" s="6" t="n">
        <v>84296</v>
      </c>
    </row>
    <row r="5" spans="1:2">
      <c r="A5" s="4" t="s">
        <v>394</v>
      </c>
      <c r="B5" s="6" t="n">
        <v>84959</v>
      </c>
    </row>
    <row r="6" spans="1:2">
      <c r="A6" s="4" t="s">
        <v>429</v>
      </c>
      <c r="B6" s="6" t="n">
        <v>50366</v>
      </c>
    </row>
    <row r="7" spans="1:2">
      <c r="A7" s="4" t="s">
        <v>430</v>
      </c>
      <c r="B7" s="5" t="n">
        <v>301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10</v>
      </c>
      <c r="B1" s="2" t="s">
        <v>111</v>
      </c>
      <c r="C1" s="2" t="s">
        <v>112</v>
      </c>
      <c r="D1" s="2" t="s">
        <v>113</v>
      </c>
      <c r="E1" s="2" t="s">
        <v>114</v>
      </c>
      <c r="F1" s="2" t="s">
        <v>115</v>
      </c>
    </row>
    <row r="2" spans="1:6">
      <c r="A2" s="4" t="s">
        <v>116</v>
      </c>
      <c r="B2" s="5" t="n">
        <v>590</v>
      </c>
      <c r="C2" s="5" t="n">
        <v>66581</v>
      </c>
      <c r="D2" s="5" t="n">
        <v>28814857</v>
      </c>
      <c r="E2" s="5" t="n">
        <v>-26028247</v>
      </c>
      <c r="F2" s="5" t="n">
        <v>2853781</v>
      </c>
    </row>
    <row r="3" spans="1:6">
      <c r="A3" s="4" t="s">
        <v>117</v>
      </c>
      <c r="B3" s="6" t="n">
        <v>59000</v>
      </c>
      <c r="C3" s="6" t="n">
        <v>66581040</v>
      </c>
    </row>
    <row r="4" spans="1:6">
      <c r="A4" s="4" t="s">
        <v>118</v>
      </c>
      <c r="C4" s="5" t="n">
        <v>12920</v>
      </c>
      <c r="D4" s="6" t="n">
        <v>3217080</v>
      </c>
      <c r="F4" s="6" t="n">
        <v>3230000</v>
      </c>
    </row>
    <row r="5" spans="1:6">
      <c r="A5" s="4" t="s">
        <v>119</v>
      </c>
      <c r="C5" s="6" t="n">
        <v>12920008</v>
      </c>
    </row>
    <row r="6" spans="1:6">
      <c r="A6" s="4" t="s">
        <v>120</v>
      </c>
      <c r="C6" s="5" t="n">
        <v>857</v>
      </c>
      <c r="D6" s="6" t="n">
        <v>534343</v>
      </c>
      <c r="F6" s="6" t="n">
        <v>535200</v>
      </c>
    </row>
    <row r="7" spans="1:6">
      <c r="A7" s="4" t="s">
        <v>121</v>
      </c>
      <c r="C7" s="6" t="n">
        <v>856628</v>
      </c>
    </row>
    <row r="8" spans="1:6">
      <c r="A8" s="4" t="s">
        <v>122</v>
      </c>
      <c r="C8" s="5" t="n">
        <v>3619</v>
      </c>
      <c r="D8" s="6" t="n">
        <v>1732810</v>
      </c>
      <c r="F8" s="6" t="n">
        <v>1736429</v>
      </c>
    </row>
    <row r="9" spans="1:6">
      <c r="A9" s="4" t="s">
        <v>123</v>
      </c>
      <c r="C9" s="6" t="n">
        <v>3617556</v>
      </c>
    </row>
    <row r="10" spans="1:6">
      <c r="A10" s="4" t="s">
        <v>124</v>
      </c>
      <c r="D10" s="6" t="n">
        <v>77961</v>
      </c>
      <c r="F10" s="6" t="n">
        <v>77961</v>
      </c>
    </row>
    <row r="11" spans="1:6">
      <c r="A11" s="4" t="s">
        <v>125</v>
      </c>
      <c r="D11" s="6" t="n">
        <v>1038587</v>
      </c>
      <c r="F11" s="6" t="n">
        <v>1038587</v>
      </c>
    </row>
    <row r="12" spans="1:6">
      <c r="A12" s="4" t="s">
        <v>126</v>
      </c>
      <c r="D12" s="6" t="n">
        <v>2221685</v>
      </c>
      <c r="F12" s="6" t="n">
        <v>2221685</v>
      </c>
    </row>
    <row r="13" spans="1:6">
      <c r="A13" s="4" t="s">
        <v>127</v>
      </c>
      <c r="F13" s="6" t="n">
        <v>0</v>
      </c>
    </row>
    <row r="14" spans="1:6">
      <c r="A14" s="4" t="s">
        <v>128</v>
      </c>
      <c r="F14" s="6" t="n">
        <v>0</v>
      </c>
    </row>
    <row r="15" spans="1:6">
      <c r="A15" s="4" t="s">
        <v>129</v>
      </c>
      <c r="F15" s="6" t="n">
        <v>0</v>
      </c>
    </row>
    <row r="16" spans="1:6">
      <c r="A16" s="4" t="s">
        <v>105</v>
      </c>
      <c r="E16" s="6" t="n">
        <v>-6515456</v>
      </c>
      <c r="F16" s="6" t="n">
        <v>-6515456</v>
      </c>
    </row>
    <row r="17" spans="1:6">
      <c r="A17" s="4" t="s">
        <v>130</v>
      </c>
      <c r="B17" s="5" t="n">
        <v>590</v>
      </c>
      <c r="C17" s="5" t="n">
        <v>83977</v>
      </c>
      <c r="D17" s="6" t="n">
        <v>37637323</v>
      </c>
      <c r="E17" s="6" t="n">
        <v>-32543703</v>
      </c>
      <c r="F17" s="6" t="n">
        <v>5178187</v>
      </c>
    </row>
    <row r="18" spans="1:6">
      <c r="A18" s="4" t="s">
        <v>131</v>
      </c>
      <c r="B18" s="6" t="n">
        <v>59000</v>
      </c>
      <c r="C18" s="6" t="n">
        <v>83975232</v>
      </c>
    </row>
    <row r="19" spans="1:6">
      <c r="A19" s="4" t="s">
        <v>118</v>
      </c>
      <c r="C19" s="5" t="n">
        <v>1800</v>
      </c>
      <c r="D19" s="6" t="n">
        <v>418200</v>
      </c>
      <c r="F19" s="6" t="n">
        <v>420000</v>
      </c>
    </row>
    <row r="20" spans="1:6">
      <c r="A20" s="4" t="s">
        <v>119</v>
      </c>
      <c r="C20" s="6" t="n">
        <v>1800000</v>
      </c>
    </row>
    <row r="21" spans="1:6">
      <c r="A21" s="4" t="s">
        <v>120</v>
      </c>
      <c r="C21" s="5" t="n">
        <v>1397</v>
      </c>
      <c r="D21" s="6" t="n">
        <v>345374</v>
      </c>
      <c r="F21" s="6" t="n">
        <v>346771</v>
      </c>
    </row>
    <row r="22" spans="1:6">
      <c r="A22" s="4" t="s">
        <v>121</v>
      </c>
      <c r="C22" s="6" t="n">
        <v>1395000</v>
      </c>
    </row>
    <row r="23" spans="1:6">
      <c r="A23" s="4" t="s">
        <v>122</v>
      </c>
      <c r="F23" s="6" t="n">
        <v>0</v>
      </c>
    </row>
    <row r="24" spans="1:6">
      <c r="A24" s="4" t="s">
        <v>124</v>
      </c>
      <c r="F24" s="6" t="n">
        <v>0</v>
      </c>
    </row>
    <row r="25" spans="1:6">
      <c r="A25" s="4" t="s">
        <v>125</v>
      </c>
      <c r="D25" s="6" t="n">
        <v>236577</v>
      </c>
      <c r="F25" s="6" t="n">
        <v>236577</v>
      </c>
    </row>
    <row r="26" spans="1:6">
      <c r="A26" s="4" t="s">
        <v>126</v>
      </c>
      <c r="D26" s="6" t="n">
        <v>1370800</v>
      </c>
      <c r="F26" s="6" t="n">
        <v>1370800</v>
      </c>
    </row>
    <row r="27" spans="1:6">
      <c r="A27" s="4" t="s">
        <v>127</v>
      </c>
      <c r="C27" s="5" t="n">
        <v>66</v>
      </c>
      <c r="D27" s="6" t="n">
        <v>16416</v>
      </c>
      <c r="F27" s="6" t="n">
        <v>16482</v>
      </c>
    </row>
    <row r="28" spans="1:6">
      <c r="A28" s="4" t="s">
        <v>132</v>
      </c>
      <c r="C28" s="6" t="n">
        <v>66000</v>
      </c>
    </row>
    <row r="29" spans="1:6">
      <c r="A29" s="4" t="s">
        <v>128</v>
      </c>
      <c r="D29" s="6" t="n">
        <v>288000</v>
      </c>
      <c r="F29" s="6" t="n">
        <v>288000</v>
      </c>
    </row>
    <row r="30" spans="1:6">
      <c r="A30" s="4" t="s">
        <v>129</v>
      </c>
      <c r="D30" s="6" t="n">
        <v>480771</v>
      </c>
      <c r="F30" s="6" t="n">
        <v>480771</v>
      </c>
    </row>
    <row r="31" spans="1:6">
      <c r="A31" s="4" t="s">
        <v>133</v>
      </c>
      <c r="C31" s="5" t="n">
        <v>7190</v>
      </c>
      <c r="D31" s="6" t="n">
        <v>1709160</v>
      </c>
      <c r="F31" s="6" t="n">
        <v>1716350</v>
      </c>
    </row>
    <row r="32" spans="1:6">
      <c r="A32" s="4" t="s">
        <v>134</v>
      </c>
      <c r="C32" s="6" t="n">
        <v>7190000</v>
      </c>
    </row>
    <row r="33" spans="1:6">
      <c r="A33" s="4" t="s">
        <v>135</v>
      </c>
      <c r="B33" s="5" t="n">
        <v>-90</v>
      </c>
      <c r="D33" s="6" t="n">
        <v>-899910</v>
      </c>
      <c r="F33" s="6" t="n">
        <v>-900000</v>
      </c>
    </row>
    <row r="34" spans="1:6">
      <c r="A34" s="4" t="s">
        <v>136</v>
      </c>
      <c r="B34" s="6" t="n">
        <v>-9000</v>
      </c>
    </row>
    <row r="35" spans="1:6">
      <c r="A35" s="4" t="s">
        <v>105</v>
      </c>
      <c r="E35" s="6" t="n">
        <v>-8051026</v>
      </c>
      <c r="F35" s="6" t="n">
        <v>-8051026</v>
      </c>
    </row>
    <row r="36" spans="1:6">
      <c r="A36" s="4" t="s">
        <v>137</v>
      </c>
      <c r="B36" s="5" t="n">
        <v>500</v>
      </c>
      <c r="C36" s="5" t="n">
        <v>94430</v>
      </c>
      <c r="D36" s="5" t="n">
        <v>41602711</v>
      </c>
      <c r="E36" s="5" t="n">
        <v>-40594729</v>
      </c>
      <c r="F36" s="5" t="n">
        <v>1102912</v>
      </c>
    </row>
    <row r="37" spans="1:6">
      <c r="A37" s="4" t="s">
        <v>138</v>
      </c>
      <c r="B37" s="6" t="n">
        <v>50000</v>
      </c>
      <c r="C37" s="6" t="n">
        <v>944262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1</v>
      </c>
      <c r="B1" s="2" t="s">
        <v>1</v>
      </c>
    </row>
    <row r="2" spans="1:3">
      <c r="B2" s="2" t="s">
        <v>2</v>
      </c>
      <c r="C2" s="2" t="s">
        <v>36</v>
      </c>
    </row>
    <row r="3" spans="1:3">
      <c r="A3" s="4" t="s">
        <v>314</v>
      </c>
    </row>
    <row r="4" spans="1:3">
      <c r="A4" s="4" t="s">
        <v>432</v>
      </c>
      <c r="B4" s="8" t="n">
        <v>0.18</v>
      </c>
      <c r="C4" s="8" t="n">
        <v>0.3</v>
      </c>
    </row>
    <row r="5" spans="1:3">
      <c r="A5" s="4" t="s">
        <v>433</v>
      </c>
      <c r="B5" s="8" t="n">
        <v>0.23</v>
      </c>
      <c r="C5" s="8" t="n">
        <v>0.37</v>
      </c>
    </row>
    <row r="6" spans="1:3">
      <c r="A6" s="4" t="s">
        <v>434</v>
      </c>
      <c r="B6" s="4" t="s">
        <v>435</v>
      </c>
      <c r="C6" s="4" t="s">
        <v>436</v>
      </c>
    </row>
    <row r="7" spans="1:3">
      <c r="A7" s="4" t="s">
        <v>437</v>
      </c>
      <c r="B7" s="4" t="s">
        <v>438</v>
      </c>
      <c r="C7" s="4" t="s">
        <v>439</v>
      </c>
    </row>
    <row r="8" spans="1:3">
      <c r="A8" s="4" t="s">
        <v>440</v>
      </c>
      <c r="B8" s="4" t="s">
        <v>441</v>
      </c>
      <c r="C8" s="4" t="s">
        <v>441</v>
      </c>
    </row>
    <row r="9" spans="1:3">
      <c r="A9" s="4" t="s">
        <v>317</v>
      </c>
    </row>
    <row r="10" spans="1:3">
      <c r="A10" s="4" t="s">
        <v>432</v>
      </c>
      <c r="B10" s="8" t="n">
        <v>0.32</v>
      </c>
      <c r="C10" s="8" t="n">
        <v>0.6899999999999999</v>
      </c>
    </row>
    <row r="11" spans="1:3">
      <c r="A11" s="4" t="s">
        <v>433</v>
      </c>
      <c r="B11" s="8" t="n">
        <v>0.5</v>
      </c>
      <c r="C11" s="5" t="n">
        <v>1</v>
      </c>
    </row>
    <row r="12" spans="1:3">
      <c r="A12" s="4" t="s">
        <v>434</v>
      </c>
      <c r="B12" s="4" t="s">
        <v>442</v>
      </c>
      <c r="C12" s="4" t="s">
        <v>443</v>
      </c>
    </row>
    <row r="13" spans="1:3">
      <c r="A13" s="4" t="s">
        <v>437</v>
      </c>
      <c r="B13" s="4" t="s">
        <v>439</v>
      </c>
      <c r="C13" s="4" t="s">
        <v>444</v>
      </c>
    </row>
    <row r="14" spans="1:3">
      <c r="A14" s="4" t="s">
        <v>440</v>
      </c>
      <c r="B14" s="4" t="s">
        <v>316</v>
      </c>
      <c r="C14" s="4" t="s">
        <v>3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5</v>
      </c>
      <c r="B1" s="2" t="s">
        <v>1</v>
      </c>
    </row>
    <row r="2" spans="1:3">
      <c r="B2" s="2" t="s">
        <v>2</v>
      </c>
      <c r="C2" s="2" t="s">
        <v>36</v>
      </c>
    </row>
    <row r="3" spans="1:3">
      <c r="A3" s="3" t="s">
        <v>446</v>
      </c>
    </row>
    <row r="4" spans="1:3">
      <c r="A4" s="4" t="s">
        <v>447</v>
      </c>
      <c r="B4" s="6" t="n">
        <v>6280633</v>
      </c>
      <c r="C4" s="6" t="n">
        <v>2674576</v>
      </c>
    </row>
    <row r="5" spans="1:3">
      <c r="A5" s="4" t="s">
        <v>448</v>
      </c>
      <c r="B5" s="6" t="n">
        <v>4370675</v>
      </c>
      <c r="C5" s="6" t="n">
        <v>3606057</v>
      </c>
    </row>
    <row r="6" spans="1:3">
      <c r="A6" s="4" t="s">
        <v>449</v>
      </c>
      <c r="B6" s="6" t="n">
        <v>0</v>
      </c>
      <c r="C6" s="6" t="n">
        <v>0</v>
      </c>
    </row>
    <row r="7" spans="1:3">
      <c r="A7" s="4" t="s">
        <v>450</v>
      </c>
      <c r="B7" s="6" t="n">
        <v>0</v>
      </c>
      <c r="C7" s="6" t="n">
        <v>0</v>
      </c>
    </row>
    <row r="8" spans="1:3">
      <c r="A8" s="4" t="s">
        <v>451</v>
      </c>
      <c r="B8" s="6" t="n">
        <v>10651308</v>
      </c>
      <c r="C8" s="6" t="n">
        <v>62806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30"/>
  </cols>
  <sheetData>
    <row r="1" spans="1:2">
      <c r="A1" s="1" t="s">
        <v>452</v>
      </c>
      <c r="B1" s="2" t="s">
        <v>453</v>
      </c>
    </row>
    <row r="2" spans="1:2">
      <c r="A2" s="4" t="s">
        <v>454</v>
      </c>
      <c r="B2" s="6" t="n">
        <v>10651308</v>
      </c>
    </row>
    <row r="3" spans="1:2">
      <c r="A3" s="4" t="s">
        <v>455</v>
      </c>
    </row>
    <row r="4" spans="1:2">
      <c r="A4" s="4" t="s">
        <v>454</v>
      </c>
      <c r="B4" s="6" t="n">
        <v>1200000</v>
      </c>
    </row>
    <row r="5" spans="1:2">
      <c r="A5" s="4" t="s">
        <v>433</v>
      </c>
      <c r="B5" s="8" t="n">
        <v>0.5</v>
      </c>
    </row>
    <row r="6" spans="1:2">
      <c r="A6" s="4" t="s">
        <v>456</v>
      </c>
    </row>
    <row r="7" spans="1:2">
      <c r="A7" s="4" t="s">
        <v>454</v>
      </c>
      <c r="B7" s="6" t="n">
        <v>1858332</v>
      </c>
    </row>
    <row r="8" spans="1:2">
      <c r="A8" s="4" t="s">
        <v>457</v>
      </c>
    </row>
    <row r="9" spans="1:2">
      <c r="A9" s="4" t="s">
        <v>433</v>
      </c>
      <c r="B9" s="8" t="n">
        <v>0.4</v>
      </c>
    </row>
    <row r="10" spans="1:2">
      <c r="A10" s="4" t="s">
        <v>458</v>
      </c>
    </row>
    <row r="11" spans="1:2">
      <c r="A11" s="4" t="s">
        <v>433</v>
      </c>
      <c r="B11" s="5" t="n">
        <v>1</v>
      </c>
    </row>
    <row r="12" spans="1:2">
      <c r="A12" s="4" t="s">
        <v>459</v>
      </c>
    </row>
    <row r="13" spans="1:2">
      <c r="A13" s="4" t="s">
        <v>454</v>
      </c>
      <c r="B13" s="6" t="n">
        <v>785200</v>
      </c>
    </row>
    <row r="14" spans="1:2">
      <c r="A14" s="4" t="s">
        <v>460</v>
      </c>
    </row>
    <row r="15" spans="1:2">
      <c r="A15" s="4" t="s">
        <v>433</v>
      </c>
      <c r="B15" s="8" t="n">
        <v>0.25</v>
      </c>
    </row>
    <row r="16" spans="1:2">
      <c r="A16" s="4" t="s">
        <v>461</v>
      </c>
    </row>
    <row r="17" spans="1:2">
      <c r="A17" s="4" t="s">
        <v>433</v>
      </c>
      <c r="B17" s="8" t="n">
        <v>0.6</v>
      </c>
    </row>
    <row r="18" spans="1:2">
      <c r="A18" s="4" t="s">
        <v>462</v>
      </c>
    </row>
    <row r="19" spans="1:2">
      <c r="A19" s="4" t="s">
        <v>454</v>
      </c>
      <c r="B19" s="6" t="n">
        <v>721625</v>
      </c>
    </row>
    <row r="20" spans="1:2">
      <c r="A20" s="4" t="s">
        <v>463</v>
      </c>
    </row>
    <row r="21" spans="1:2">
      <c r="A21" s="4" t="s">
        <v>433</v>
      </c>
      <c r="B21" s="8" t="n">
        <v>0.23</v>
      </c>
    </row>
    <row r="22" spans="1:2">
      <c r="A22" s="4" t="s">
        <v>464</v>
      </c>
    </row>
    <row r="23" spans="1:2">
      <c r="A23" s="4" t="s">
        <v>433</v>
      </c>
      <c r="B23" s="8" t="n">
        <v>0.74</v>
      </c>
    </row>
    <row r="24" spans="1:2">
      <c r="A24" s="4" t="s">
        <v>465</v>
      </c>
    </row>
    <row r="25" spans="1:2">
      <c r="A25" s="4" t="s">
        <v>454</v>
      </c>
      <c r="B25" s="6" t="n">
        <v>6086151</v>
      </c>
    </row>
    <row r="26" spans="1:2">
      <c r="A26" s="4" t="s">
        <v>466</v>
      </c>
    </row>
    <row r="27" spans="1:2">
      <c r="A27" s="4" t="s">
        <v>433</v>
      </c>
      <c r="B27" s="8" t="n">
        <v>0.31</v>
      </c>
    </row>
    <row r="28" spans="1:2">
      <c r="A28" s="4" t="s">
        <v>467</v>
      </c>
    </row>
    <row r="29" spans="1:2">
      <c r="A29" s="4" t="s">
        <v>433</v>
      </c>
      <c r="B29" s="8" t="n">
        <v>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8</v>
      </c>
      <c r="B1" s="2" t="s">
        <v>1</v>
      </c>
    </row>
    <row r="2" spans="1:3">
      <c r="B2" s="2" t="s">
        <v>2</v>
      </c>
      <c r="C2" s="2" t="s">
        <v>36</v>
      </c>
    </row>
    <row r="3" spans="1:3">
      <c r="A3" s="4" t="s">
        <v>469</v>
      </c>
      <c r="B3" s="6" t="n">
        <v>4000000</v>
      </c>
      <c r="C3" s="6" t="n">
        <v>28085000</v>
      </c>
    </row>
    <row r="4" spans="1:3">
      <c r="A4" s="4" t="s">
        <v>433</v>
      </c>
      <c r="B4" s="8" t="n">
        <v>0.3</v>
      </c>
      <c r="C4" s="8" t="n">
        <v>0.4</v>
      </c>
    </row>
    <row r="5" spans="1:3">
      <c r="A5" s="4" t="s">
        <v>314</v>
      </c>
    </row>
    <row r="6" spans="1:3">
      <c r="A6" s="4" t="s">
        <v>432</v>
      </c>
      <c r="B6" s="10" t="n">
        <v>0.17</v>
      </c>
      <c r="C6" s="10" t="n">
        <v>0.25</v>
      </c>
    </row>
    <row r="7" spans="1:3">
      <c r="A7" s="4" t="s">
        <v>470</v>
      </c>
      <c r="B7" s="8" t="n">
        <v>0.21</v>
      </c>
      <c r="C7" s="8" t="n">
        <v>0.26</v>
      </c>
    </row>
    <row r="8" spans="1:3">
      <c r="A8" s="4" t="s">
        <v>471</v>
      </c>
      <c r="B8" s="4" t="s">
        <v>472</v>
      </c>
      <c r="C8" s="4" t="s">
        <v>473</v>
      </c>
    </row>
    <row r="9" spans="1:3">
      <c r="A9" s="4" t="s">
        <v>474</v>
      </c>
      <c r="B9" s="4" t="s">
        <v>441</v>
      </c>
      <c r="C9" s="4" t="s">
        <v>475</v>
      </c>
    </row>
    <row r="10" spans="1:3">
      <c r="A10" s="4" t="s">
        <v>476</v>
      </c>
      <c r="B10" s="4" t="s">
        <v>477</v>
      </c>
      <c r="C10" s="4" t="s">
        <v>436</v>
      </c>
    </row>
    <row r="11" spans="1:3">
      <c r="A11" s="4" t="s">
        <v>317</v>
      </c>
    </row>
    <row r="12" spans="1:3">
      <c r="A12" s="4" t="s">
        <v>432</v>
      </c>
      <c r="B12" s="8" t="n">
        <v>0.33</v>
      </c>
      <c r="C12" s="8" t="n">
        <v>0.29</v>
      </c>
    </row>
    <row r="13" spans="1:3">
      <c r="A13" s="4" t="s">
        <v>470</v>
      </c>
      <c r="B13" s="8" t="n">
        <v>0.34</v>
      </c>
      <c r="C13" s="8" t="n">
        <v>0.3</v>
      </c>
    </row>
    <row r="14" spans="1:3">
      <c r="A14" s="4" t="s">
        <v>471</v>
      </c>
      <c r="B14" s="4" t="s">
        <v>439</v>
      </c>
      <c r="C14" s="4" t="s">
        <v>478</v>
      </c>
    </row>
    <row r="15" spans="1:3">
      <c r="A15" s="4" t="s">
        <v>474</v>
      </c>
      <c r="B15" s="4" t="s">
        <v>316</v>
      </c>
      <c r="C15" s="4" t="s">
        <v>316</v>
      </c>
    </row>
    <row r="16" spans="1:3">
      <c r="A16" s="4" t="s">
        <v>476</v>
      </c>
      <c r="B16" s="4" t="s">
        <v>479</v>
      </c>
      <c r="C16" s="4" t="s">
        <v>4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4"/>
    <col customWidth="1" max="3" min="3" width="15"/>
  </cols>
  <sheetData>
    <row r="1" spans="1:3">
      <c r="A1" s="1" t="s">
        <v>481</v>
      </c>
      <c r="B1" s="2" t="s">
        <v>1</v>
      </c>
    </row>
    <row r="2" spans="1:3">
      <c r="B2" s="2" t="s">
        <v>2</v>
      </c>
      <c r="C2" s="2" t="s">
        <v>36</v>
      </c>
    </row>
    <row r="3" spans="1:3">
      <c r="A3" s="3" t="s">
        <v>482</v>
      </c>
    </row>
    <row r="4" spans="1:3">
      <c r="A4" s="4" t="s">
        <v>447</v>
      </c>
      <c r="B4" s="6" t="n">
        <v>28085000</v>
      </c>
      <c r="C4" s="6" t="n">
        <v>0</v>
      </c>
    </row>
    <row r="5" spans="1:3">
      <c r="A5" s="4" t="s">
        <v>448</v>
      </c>
      <c r="B5" s="6" t="n">
        <v>4000000</v>
      </c>
      <c r="C5" s="6" t="n">
        <v>28085000</v>
      </c>
    </row>
    <row r="6" spans="1:3">
      <c r="A6" s="4" t="s">
        <v>449</v>
      </c>
      <c r="B6" s="6" t="n">
        <v>0</v>
      </c>
      <c r="C6" s="6" t="n">
        <v>0</v>
      </c>
    </row>
    <row r="7" spans="1:3">
      <c r="A7" s="4" t="s">
        <v>450</v>
      </c>
      <c r="B7" s="6" t="n">
        <v>0</v>
      </c>
      <c r="C7" s="6" t="n">
        <v>0</v>
      </c>
    </row>
    <row r="8" spans="1:3">
      <c r="A8" s="4" t="s">
        <v>451</v>
      </c>
      <c r="B8" s="6" t="n">
        <v>32085000</v>
      </c>
      <c r="C8" s="6" t="n">
        <v>28085000</v>
      </c>
    </row>
    <row r="9" spans="1:3">
      <c r="A9" s="4" t="s">
        <v>483</v>
      </c>
      <c r="B9" s="6" t="n">
        <v>8841667</v>
      </c>
    </row>
    <row r="10" spans="1:3">
      <c r="A10" s="3" t="s">
        <v>484</v>
      </c>
    </row>
    <row r="11" spans="1:3">
      <c r="A11" s="4" t="s">
        <v>447</v>
      </c>
      <c r="B11" s="8" t="n">
        <v>0.31</v>
      </c>
      <c r="C11" s="5" t="n">
        <v>0</v>
      </c>
    </row>
    <row r="12" spans="1:3">
      <c r="A12" s="4" t="s">
        <v>448</v>
      </c>
      <c r="B12" s="10" t="n">
        <v>0.3</v>
      </c>
      <c r="C12" s="10" t="n">
        <v>0.31</v>
      </c>
    </row>
    <row r="13" spans="1:3">
      <c r="A13" s="4" t="s">
        <v>449</v>
      </c>
      <c r="B13" s="6" t="n">
        <v>0</v>
      </c>
      <c r="C13" s="6" t="n">
        <v>0</v>
      </c>
    </row>
    <row r="14" spans="1:3">
      <c r="A14" s="4" t="s">
        <v>450</v>
      </c>
      <c r="B14" s="6" t="n">
        <v>0</v>
      </c>
      <c r="C14" s="6" t="n">
        <v>0</v>
      </c>
    </row>
    <row r="15" spans="1:3">
      <c r="A15" s="4" t="s">
        <v>451</v>
      </c>
      <c r="B15" s="10" t="n">
        <v>0.31</v>
      </c>
      <c r="C15" s="8" t="n">
        <v>0.31</v>
      </c>
    </row>
    <row r="16" spans="1:3">
      <c r="A16" s="4" t="s">
        <v>483</v>
      </c>
      <c r="B16" s="8" t="n">
        <v>0.32</v>
      </c>
    </row>
    <row r="17" spans="1:3">
      <c r="A17" s="4" t="s">
        <v>485</v>
      </c>
      <c r="B17" s="4" t="s">
        <v>486</v>
      </c>
      <c r="C17" s="4" t="s">
        <v>487</v>
      </c>
    </row>
    <row r="18" spans="1:3">
      <c r="A18" s="4" t="s">
        <v>488</v>
      </c>
      <c r="B18" s="4" t="s">
        <v>4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0</v>
      </c>
      <c r="B1" s="2" t="s">
        <v>1</v>
      </c>
    </row>
    <row r="2" spans="1:3">
      <c r="B2" s="2" t="s">
        <v>2</v>
      </c>
      <c r="C2" s="2" t="s">
        <v>36</v>
      </c>
    </row>
    <row r="3" spans="1:3">
      <c r="A3" s="3" t="s">
        <v>224</v>
      </c>
    </row>
    <row r="4" spans="1:3">
      <c r="A4" s="4" t="s">
        <v>491</v>
      </c>
      <c r="B4" s="5" t="n">
        <v>4691215</v>
      </c>
      <c r="C4" s="5" t="n">
        <v>2936812</v>
      </c>
    </row>
    <row r="5" spans="1:3">
      <c r="A5" s="4" t="s">
        <v>492</v>
      </c>
      <c r="B5" s="5" t="n">
        <v>4691215</v>
      </c>
      <c r="C5" s="5" t="n">
        <v>29368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3</v>
      </c>
      <c r="B1" s="2" t="s">
        <v>1</v>
      </c>
    </row>
    <row r="2" spans="1:3">
      <c r="B2" s="2" t="s">
        <v>2</v>
      </c>
      <c r="C2" s="2" t="s">
        <v>36</v>
      </c>
    </row>
    <row r="3" spans="1:3">
      <c r="A3" s="4" t="s">
        <v>494</v>
      </c>
    </row>
    <row r="4" spans="1:3">
      <c r="A4" s="4" t="s">
        <v>495</v>
      </c>
      <c r="B4" s="6" t="n">
        <v>289260</v>
      </c>
      <c r="C4" s="6" t="n">
        <v>305440</v>
      </c>
    </row>
    <row r="5" spans="1:3">
      <c r="A5" s="4" t="s">
        <v>496</v>
      </c>
      <c r="B5" s="6" t="n">
        <v>-1966</v>
      </c>
      <c r="C5" s="6" t="n">
        <v>-12821</v>
      </c>
    </row>
    <row r="6" spans="1:3">
      <c r="A6" s="4" t="s">
        <v>497</v>
      </c>
      <c r="B6" s="6" t="n">
        <v>-39768</v>
      </c>
      <c r="C6" s="6" t="n">
        <v>0</v>
      </c>
    </row>
    <row r="7" spans="1:3">
      <c r="A7" s="4" t="s">
        <v>498</v>
      </c>
      <c r="B7" s="6" t="n">
        <v>128349</v>
      </c>
      <c r="C7" s="6" t="n">
        <v>2402</v>
      </c>
    </row>
    <row r="8" spans="1:3">
      <c r="A8" s="4" t="s">
        <v>499</v>
      </c>
      <c r="B8" s="6" t="n">
        <v>0</v>
      </c>
      <c r="C8" s="6" t="n">
        <v>0</v>
      </c>
    </row>
    <row r="9" spans="1:3">
      <c r="A9" s="4" t="s">
        <v>500</v>
      </c>
      <c r="B9" s="6" t="n">
        <v>-11635</v>
      </c>
      <c r="C9" s="6" t="n">
        <v>-5761</v>
      </c>
    </row>
    <row r="10" spans="1:3">
      <c r="A10" s="4" t="s">
        <v>501</v>
      </c>
      <c r="B10" s="6" t="n">
        <v>364240</v>
      </c>
      <c r="C10" s="6" t="n">
        <v>289260</v>
      </c>
    </row>
    <row r="11" spans="1:3">
      <c r="A11" s="4" t="s">
        <v>502</v>
      </c>
    </row>
    <row r="12" spans="1:3">
      <c r="A12" s="4" t="s">
        <v>495</v>
      </c>
      <c r="B12" s="6" t="n">
        <v>654250</v>
      </c>
      <c r="C12" s="6" t="n">
        <v>1143170</v>
      </c>
    </row>
    <row r="13" spans="1:3">
      <c r="A13" s="4" t="s">
        <v>496</v>
      </c>
      <c r="B13" s="6" t="n">
        <v>100956</v>
      </c>
      <c r="C13" s="6" t="n">
        <v>-461404</v>
      </c>
    </row>
    <row r="14" spans="1:3">
      <c r="A14" s="4" t="s">
        <v>497</v>
      </c>
      <c r="B14" s="6" t="n">
        <v>-16166</v>
      </c>
      <c r="C14" s="6" t="n">
        <v>0</v>
      </c>
    </row>
    <row r="15" spans="1:3">
      <c r="A15" s="4" t="s">
        <v>498</v>
      </c>
      <c r="B15" s="6" t="n">
        <v>76490</v>
      </c>
      <c r="C15" s="6" t="n">
        <v>4982</v>
      </c>
    </row>
    <row r="16" spans="1:3">
      <c r="A16" s="4" t="s">
        <v>499</v>
      </c>
      <c r="B16" s="6" t="n">
        <v>0</v>
      </c>
      <c r="C16" s="6" t="n">
        <v>0</v>
      </c>
    </row>
    <row r="17" spans="1:3">
      <c r="A17" s="4" t="s">
        <v>500</v>
      </c>
      <c r="B17" s="6" t="n">
        <v>-630</v>
      </c>
      <c r="C17" s="6" t="n">
        <v>-32498</v>
      </c>
    </row>
    <row r="18" spans="1:3">
      <c r="A18" s="4" t="s">
        <v>501</v>
      </c>
      <c r="B18" s="6" t="n">
        <v>814900</v>
      </c>
      <c r="C18" s="6" t="n">
        <v>6542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03</v>
      </c>
      <c r="B1" s="2" t="s">
        <v>2</v>
      </c>
      <c r="C1" s="2" t="s">
        <v>36</v>
      </c>
      <c r="D1" s="2" t="s">
        <v>504</v>
      </c>
    </row>
    <row r="2" spans="1:4">
      <c r="A2" s="3" t="s">
        <v>224</v>
      </c>
    </row>
    <row r="3" spans="1:4">
      <c r="A3" s="4" t="s">
        <v>505</v>
      </c>
      <c r="B3" s="5" t="n">
        <v>21021540</v>
      </c>
      <c r="C3" s="5" t="n">
        <v>17011660</v>
      </c>
    </row>
    <row r="4" spans="1:4">
      <c r="A4" s="4" t="s">
        <v>506</v>
      </c>
      <c r="B4" s="6" t="n">
        <v>-9807950</v>
      </c>
      <c r="C4" s="6" t="n">
        <v>-5837010</v>
      </c>
    </row>
    <row r="5" spans="1:4">
      <c r="A5" s="4" t="s">
        <v>507</v>
      </c>
      <c r="B5" s="6" t="n">
        <v>-2211000</v>
      </c>
      <c r="C5" s="6" t="n">
        <v>-2397960</v>
      </c>
    </row>
    <row r="6" spans="1:4">
      <c r="A6" s="4" t="s">
        <v>508</v>
      </c>
      <c r="B6" s="6" t="n">
        <v>769851</v>
      </c>
      <c r="C6" s="6" t="n">
        <v>-28295</v>
      </c>
    </row>
    <row r="7" spans="1:4">
      <c r="A7" s="4" t="s">
        <v>509</v>
      </c>
      <c r="B7" s="6" t="n">
        <v>9772441</v>
      </c>
      <c r="C7" s="6" t="n">
        <v>8748395</v>
      </c>
    </row>
    <row r="8" spans="1:4">
      <c r="A8" s="4" t="s">
        <v>510</v>
      </c>
      <c r="B8" s="6" t="n">
        <v>-2251317</v>
      </c>
      <c r="C8" s="6" t="n">
        <v>-2115426</v>
      </c>
    </row>
    <row r="9" spans="1:4">
      <c r="A9" s="4" t="s">
        <v>511</v>
      </c>
      <c r="B9" s="5" t="n">
        <v>7521124</v>
      </c>
      <c r="C9" s="5" t="n">
        <v>6632969</v>
      </c>
      <c r="D9" s="5" t="n">
        <v>44659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2</v>
      </c>
      <c r="B1" s="2" t="s">
        <v>1</v>
      </c>
    </row>
    <row r="2" spans="1:3">
      <c r="B2" s="2" t="s">
        <v>2</v>
      </c>
      <c r="C2" s="2" t="s">
        <v>36</v>
      </c>
    </row>
    <row r="3" spans="1:3">
      <c r="A3" s="3" t="s">
        <v>224</v>
      </c>
    </row>
    <row r="4" spans="1:3">
      <c r="A4" s="4" t="s">
        <v>513</v>
      </c>
      <c r="B4" s="5" t="n">
        <v>6632969</v>
      </c>
      <c r="C4" s="5" t="n">
        <v>4465998</v>
      </c>
    </row>
    <row r="5" spans="1:3">
      <c r="A5" s="4" t="s">
        <v>514</v>
      </c>
      <c r="B5" s="6" t="n">
        <v>24914</v>
      </c>
      <c r="C5" s="6" t="n">
        <v>-41648</v>
      </c>
    </row>
    <row r="6" spans="1:3">
      <c r="A6" s="4" t="s">
        <v>515</v>
      </c>
      <c r="B6" s="6" t="n">
        <v>-1741103</v>
      </c>
      <c r="C6" s="6" t="n">
        <v>1906668</v>
      </c>
    </row>
    <row r="7" spans="1:3">
      <c r="A7" s="4" t="s">
        <v>516</v>
      </c>
      <c r="B7" s="6" t="n">
        <v>-961924</v>
      </c>
      <c r="C7" s="6" t="n">
        <v>-960920</v>
      </c>
    </row>
    <row r="8" spans="1:3">
      <c r="A8" s="4" t="s">
        <v>517</v>
      </c>
      <c r="B8" s="6" t="n">
        <v>1426105</v>
      </c>
      <c r="C8" s="6" t="n">
        <v>552135</v>
      </c>
    </row>
    <row r="9" spans="1:3">
      <c r="A9" s="4" t="s">
        <v>518</v>
      </c>
      <c r="B9" s="6" t="n">
        <v>258680</v>
      </c>
      <c r="C9" s="6" t="n">
        <v>-1917137</v>
      </c>
    </row>
    <row r="10" spans="1:3">
      <c r="A10" s="4" t="s">
        <v>519</v>
      </c>
      <c r="B10" s="6" t="n">
        <v>564048</v>
      </c>
      <c r="C10" s="6" t="n">
        <v>491923</v>
      </c>
    </row>
    <row r="11" spans="1:3">
      <c r="A11" s="4" t="s">
        <v>520</v>
      </c>
      <c r="B11" s="6" t="n">
        <v>-822319</v>
      </c>
      <c r="C11" s="6" t="n">
        <v>1192528</v>
      </c>
    </row>
    <row r="12" spans="1:3">
      <c r="A12" s="4" t="s">
        <v>521</v>
      </c>
      <c r="B12" s="6" t="n">
        <v>2456189</v>
      </c>
      <c r="C12" s="6" t="n">
        <v>69060</v>
      </c>
    </row>
    <row r="13" spans="1:3">
      <c r="A13" s="4" t="s">
        <v>497</v>
      </c>
      <c r="B13" s="6" t="n">
        <v>-739170</v>
      </c>
      <c r="C13" s="6" t="n">
        <v>0</v>
      </c>
    </row>
    <row r="14" spans="1:3">
      <c r="A14" s="4" t="s">
        <v>522</v>
      </c>
      <c r="B14" s="6" t="n">
        <v>422735</v>
      </c>
      <c r="C14" s="6" t="n">
        <v>874362</v>
      </c>
    </row>
    <row r="15" spans="1:3">
      <c r="A15" s="4" t="s">
        <v>523</v>
      </c>
      <c r="B15" s="5" t="n">
        <v>7521124</v>
      </c>
      <c r="C15" s="5" t="n">
        <v>66329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6</v>
      </c>
    </row>
    <row r="3" spans="1:3">
      <c r="A3" s="3" t="s">
        <v>140</v>
      </c>
    </row>
    <row r="4" spans="1:3">
      <c r="A4" s="4" t="s">
        <v>105</v>
      </c>
      <c r="B4" s="5" t="n">
        <v>-8051026</v>
      </c>
      <c r="C4" s="5" t="n">
        <v>-6515456</v>
      </c>
    </row>
    <row r="5" spans="1:3">
      <c r="A5" s="3" t="s">
        <v>141</v>
      </c>
    </row>
    <row r="6" spans="1:3">
      <c r="A6" s="4" t="s">
        <v>142</v>
      </c>
      <c r="B6" s="6" t="n">
        <v>1954148</v>
      </c>
      <c r="C6" s="6" t="n">
        <v>3795472</v>
      </c>
    </row>
    <row r="7" spans="1:3">
      <c r="A7" s="4" t="s">
        <v>143</v>
      </c>
      <c r="B7" s="6" t="n">
        <v>60000</v>
      </c>
      <c r="C7" s="6" t="n">
        <v>0</v>
      </c>
    </row>
    <row r="8" spans="1:3">
      <c r="A8" s="4" t="s">
        <v>92</v>
      </c>
      <c r="B8" s="6" t="n">
        <v>31773</v>
      </c>
      <c r="C8" s="6" t="n">
        <v>9449</v>
      </c>
    </row>
    <row r="9" spans="1:3">
      <c r="A9" s="4" t="s">
        <v>90</v>
      </c>
      <c r="B9" s="6" t="n">
        <v>377368</v>
      </c>
      <c r="C9" s="6" t="n">
        <v>342426</v>
      </c>
    </row>
    <row r="10" spans="1:3">
      <c r="A10" s="4" t="s">
        <v>94</v>
      </c>
      <c r="B10" s="6" t="n">
        <v>2164192</v>
      </c>
      <c r="C10" s="6" t="n">
        <v>0</v>
      </c>
    </row>
    <row r="11" spans="1:3">
      <c r="A11" s="4" t="s">
        <v>144</v>
      </c>
      <c r="B11" s="6" t="n">
        <v>469331</v>
      </c>
      <c r="C11" s="6" t="n">
        <v>0</v>
      </c>
    </row>
    <row r="12" spans="1:3">
      <c r="A12" s="4" t="s">
        <v>145</v>
      </c>
      <c r="B12" s="6" t="n">
        <v>4805</v>
      </c>
      <c r="C12" s="6" t="n">
        <v>0</v>
      </c>
    </row>
    <row r="13" spans="1:3">
      <c r="A13" s="3" t="s">
        <v>146</v>
      </c>
    </row>
    <row r="14" spans="1:3">
      <c r="A14" s="4" t="s">
        <v>39</v>
      </c>
      <c r="B14" s="6" t="n">
        <v>-59754</v>
      </c>
      <c r="C14" s="6" t="n">
        <v>30438</v>
      </c>
    </row>
    <row r="15" spans="1:3">
      <c r="A15" s="4" t="s">
        <v>40</v>
      </c>
      <c r="B15" s="6" t="n">
        <v>9613</v>
      </c>
      <c r="C15" s="6" t="n">
        <v>-8287</v>
      </c>
    </row>
    <row r="16" spans="1:3">
      <c r="A16" s="4" t="s">
        <v>41</v>
      </c>
      <c r="B16" s="6" t="n">
        <v>-30221</v>
      </c>
      <c r="C16" s="6" t="n">
        <v>27843</v>
      </c>
    </row>
    <row r="17" spans="1:3">
      <c r="A17" s="4" t="s">
        <v>46</v>
      </c>
      <c r="B17" s="6" t="n">
        <v>22238</v>
      </c>
      <c r="C17" s="6" t="n">
        <v>-1978</v>
      </c>
    </row>
    <row r="18" spans="1:3">
      <c r="A18" s="4" t="s">
        <v>49</v>
      </c>
      <c r="B18" s="6" t="n">
        <v>1759293</v>
      </c>
      <c r="C18" s="6" t="n">
        <v>155194</v>
      </c>
    </row>
    <row r="19" spans="1:3">
      <c r="A19" s="4" t="s">
        <v>147</v>
      </c>
      <c r="B19" s="6" t="n">
        <v>60000</v>
      </c>
    </row>
    <row r="20" spans="1:3">
      <c r="A20" s="4" t="s">
        <v>54</v>
      </c>
      <c r="B20" s="6" t="n">
        <v>24560</v>
      </c>
      <c r="C20" s="6" t="n">
        <v>-6823</v>
      </c>
    </row>
    <row r="21" spans="1:3">
      <c r="A21" s="4" t="s">
        <v>148</v>
      </c>
      <c r="B21" s="6" t="n">
        <v>-180947</v>
      </c>
      <c r="C21" s="6" t="n">
        <v>156796</v>
      </c>
    </row>
    <row r="22" spans="1:3">
      <c r="A22" s="4" t="s">
        <v>149</v>
      </c>
      <c r="B22" s="6" t="n">
        <v>-1384627</v>
      </c>
      <c r="C22" s="6" t="n">
        <v>-2014926</v>
      </c>
    </row>
    <row r="23" spans="1:3">
      <c r="A23" s="3" t="s">
        <v>150</v>
      </c>
    </row>
    <row r="24" spans="1:3">
      <c r="A24" s="4" t="s">
        <v>151</v>
      </c>
      <c r="B24" s="6" t="n">
        <v>-2802715</v>
      </c>
      <c r="C24" s="6" t="n">
        <v>-1122422</v>
      </c>
    </row>
    <row r="25" spans="1:3">
      <c r="A25" s="4" t="s">
        <v>152</v>
      </c>
      <c r="B25" s="6" t="n">
        <v>0</v>
      </c>
      <c r="C25" s="6" t="n">
        <v>-12000</v>
      </c>
    </row>
    <row r="26" spans="1:3">
      <c r="A26" s="4" t="s">
        <v>153</v>
      </c>
      <c r="B26" s="6" t="n">
        <v>924751</v>
      </c>
      <c r="C26" s="6" t="n">
        <v>200000</v>
      </c>
    </row>
    <row r="27" spans="1:3">
      <c r="A27" s="4" t="s">
        <v>154</v>
      </c>
      <c r="B27" s="6" t="n">
        <v>-1877964</v>
      </c>
      <c r="C27" s="6" t="n">
        <v>-934422</v>
      </c>
    </row>
    <row r="28" spans="1:3">
      <c r="A28" s="3" t="s">
        <v>155</v>
      </c>
    </row>
    <row r="29" spans="1:3">
      <c r="A29" s="4" t="s">
        <v>156</v>
      </c>
      <c r="B29" s="6" t="n">
        <v>750000</v>
      </c>
      <c r="C29" s="6" t="n">
        <v>3230000</v>
      </c>
    </row>
    <row r="30" spans="1:3">
      <c r="A30" s="4" t="s">
        <v>157</v>
      </c>
      <c r="B30" s="6" t="n">
        <v>1548199</v>
      </c>
      <c r="C30" s="6" t="n">
        <v>0</v>
      </c>
    </row>
    <row r="31" spans="1:3">
      <c r="A31" s="4" t="s">
        <v>158</v>
      </c>
      <c r="B31" s="6" t="n">
        <v>600000</v>
      </c>
      <c r="C31" s="6" t="n">
        <v>25000</v>
      </c>
    </row>
    <row r="32" spans="1:3">
      <c r="A32" s="4" t="s">
        <v>159</v>
      </c>
      <c r="B32" s="6" t="n">
        <v>500000</v>
      </c>
      <c r="C32" s="6" t="n">
        <v>0</v>
      </c>
    </row>
    <row r="33" spans="1:3">
      <c r="A33" s="4" t="s">
        <v>160</v>
      </c>
      <c r="B33" s="6" t="n">
        <v>0</v>
      </c>
      <c r="C33" s="6" t="n">
        <v>-50000</v>
      </c>
    </row>
    <row r="34" spans="1:3">
      <c r="A34" s="4" t="s">
        <v>161</v>
      </c>
      <c r="B34" s="6" t="n">
        <v>-12076</v>
      </c>
      <c r="C34" s="6" t="n">
        <v>-11893</v>
      </c>
    </row>
    <row r="35" spans="1:3">
      <c r="A35" s="4" t="s">
        <v>162</v>
      </c>
      <c r="B35" s="6" t="n">
        <v>-400000</v>
      </c>
      <c r="C35" s="6" t="n">
        <v>-372500</v>
      </c>
    </row>
    <row r="36" spans="1:3">
      <c r="A36" s="4" t="s">
        <v>163</v>
      </c>
      <c r="B36" s="6" t="n">
        <v>0</v>
      </c>
      <c r="C36" s="6" t="n">
        <v>-104167</v>
      </c>
    </row>
    <row r="37" spans="1:3">
      <c r="A37" s="4" t="s">
        <v>164</v>
      </c>
      <c r="B37" s="6" t="n">
        <v>2986123</v>
      </c>
      <c r="C37" s="6" t="n">
        <v>2716440</v>
      </c>
    </row>
    <row r="38" spans="1:3">
      <c r="A38" s="4" t="s">
        <v>165</v>
      </c>
      <c r="B38" s="6" t="n">
        <v>-276468</v>
      </c>
      <c r="C38" s="6" t="n">
        <v>-232908</v>
      </c>
    </row>
    <row r="39" spans="1:3">
      <c r="A39" s="4" t="s">
        <v>166</v>
      </c>
      <c r="B39" s="6" t="n">
        <v>573695</v>
      </c>
      <c r="C39" s="6" t="n">
        <v>806603</v>
      </c>
    </row>
    <row r="40" spans="1:3">
      <c r="A40" s="4" t="s">
        <v>167</v>
      </c>
      <c r="B40" s="6" t="n">
        <v>297227</v>
      </c>
      <c r="C40" s="6" t="n">
        <v>573695</v>
      </c>
    </row>
    <row r="41" spans="1:3">
      <c r="A41" s="3" t="s">
        <v>168</v>
      </c>
    </row>
    <row r="42" spans="1:3">
      <c r="A42" s="4" t="s">
        <v>129</v>
      </c>
      <c r="B42" s="6" t="n">
        <v>480771</v>
      </c>
      <c r="C42" s="6" t="n">
        <v>0</v>
      </c>
    </row>
    <row r="43" spans="1:3">
      <c r="A43" s="4" t="s">
        <v>169</v>
      </c>
      <c r="B43" s="6" t="n">
        <v>100000</v>
      </c>
      <c r="C43" s="6" t="n">
        <v>0</v>
      </c>
    </row>
    <row r="44" spans="1:3">
      <c r="A44" s="4" t="s">
        <v>170</v>
      </c>
      <c r="B44" s="6" t="n">
        <v>16482</v>
      </c>
      <c r="C44" s="6" t="n">
        <v>0</v>
      </c>
    </row>
    <row r="45" spans="1:3">
      <c r="A45" s="4" t="s">
        <v>171</v>
      </c>
      <c r="B45" s="6" t="n">
        <v>288000</v>
      </c>
      <c r="C45" s="6" t="n">
        <v>0</v>
      </c>
    </row>
    <row r="46" spans="1:3">
      <c r="A46" s="4" t="s">
        <v>172</v>
      </c>
      <c r="B46" s="6" t="n">
        <v>900000</v>
      </c>
      <c r="C46" s="6" t="n">
        <v>0</v>
      </c>
    </row>
    <row r="47" spans="1:3">
      <c r="A47" s="4" t="s">
        <v>173</v>
      </c>
      <c r="B47" s="6" t="n">
        <v>50000</v>
      </c>
      <c r="C47" s="6" t="n">
        <v>0</v>
      </c>
    </row>
    <row r="48" spans="1:3">
      <c r="A48" s="4" t="s">
        <v>174</v>
      </c>
      <c r="B48" s="6" t="n">
        <v>260000</v>
      </c>
      <c r="C48" s="6" t="n">
        <v>0</v>
      </c>
    </row>
    <row r="49" spans="1:3">
      <c r="A49" s="4" t="s">
        <v>175</v>
      </c>
      <c r="B49" s="6" t="n">
        <v>67000</v>
      </c>
      <c r="C49" s="6" t="n">
        <v>0</v>
      </c>
    </row>
    <row r="50" spans="1:3">
      <c r="A50" s="4" t="s">
        <v>176</v>
      </c>
      <c r="B50" s="6" t="n">
        <v>50050</v>
      </c>
      <c r="C50" s="6" t="n">
        <v>0</v>
      </c>
    </row>
    <row r="51" spans="1:3">
      <c r="A51" s="4" t="s">
        <v>177</v>
      </c>
      <c r="B51" s="6" t="n">
        <v>1900000</v>
      </c>
    </row>
    <row r="52" spans="1:3">
      <c r="A52" s="4" t="s">
        <v>178</v>
      </c>
      <c r="B52" s="6" t="n">
        <v>0</v>
      </c>
      <c r="C52" s="6" t="n">
        <v>1736429</v>
      </c>
    </row>
    <row r="53" spans="1:3">
      <c r="A53" s="4" t="s">
        <v>179</v>
      </c>
      <c r="B53" s="6" t="n">
        <v>0</v>
      </c>
      <c r="C53" s="6" t="n">
        <v>77961</v>
      </c>
    </row>
    <row r="54" spans="1:3">
      <c r="A54" s="4" t="s">
        <v>180</v>
      </c>
      <c r="B54" s="6" t="n">
        <v>0</v>
      </c>
      <c r="C54" s="6" t="n">
        <v>25038</v>
      </c>
    </row>
    <row r="55" spans="1:3">
      <c r="A55" s="3" t="s">
        <v>181</v>
      </c>
    </row>
    <row r="56" spans="1:3">
      <c r="A56" s="4" t="s">
        <v>182</v>
      </c>
      <c r="B56" s="5" t="n">
        <v>428298</v>
      </c>
      <c r="C56" s="5" t="n">
        <v>349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06</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1:59Z</dcterms:created>
  <dcterms:modified xmlns:dcterms="http://purl.org/dc/terms/" xmlns:xsi="http://www.w3.org/2001/XMLSchema-instance" xsi:type="dcterms:W3CDTF">2019-11-13T16:01:59Z</dcterms:modified>
</cp:coreProperties>
</file>